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Notes Payable" sheetId="10" state="visible" r:id="rId10"/>
    <sheet xmlns:r="http://schemas.openxmlformats.org/officeDocument/2006/relationships" name="Derivative Liability" sheetId="11" state="visible" r:id="rId11"/>
    <sheet xmlns:r="http://schemas.openxmlformats.org/officeDocument/2006/relationships" name="Common Stock and Common Stock W" sheetId="12" state="visible" r:id="rId12"/>
    <sheet xmlns:r="http://schemas.openxmlformats.org/officeDocument/2006/relationships" name="Income Taxes" sheetId="13" state="visible" r:id="rId13"/>
    <sheet xmlns:r="http://schemas.openxmlformats.org/officeDocument/2006/relationships" name="Licenses and Supply Agreemen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xed Assets (Tables)" sheetId="20" state="visible" r:id="rId20"/>
    <sheet xmlns:r="http://schemas.openxmlformats.org/officeDocument/2006/relationships" name="Notes Payable (Tables)" sheetId="21" state="visible" r:id="rId21"/>
    <sheet xmlns:r="http://schemas.openxmlformats.org/officeDocument/2006/relationships" name="Derivative Liability (Tables)" sheetId="22" state="visible" r:id="rId22"/>
    <sheet xmlns:r="http://schemas.openxmlformats.org/officeDocument/2006/relationships" name="Common Stock and Common Stock_2" sheetId="23" state="visible" r:id="rId23"/>
    <sheet xmlns:r="http://schemas.openxmlformats.org/officeDocument/2006/relationships" name="Income Taxes (Tables)" sheetId="24" state="visible" r:id="rId24"/>
    <sheet xmlns:r="http://schemas.openxmlformats.org/officeDocument/2006/relationships" name="Licenses and Supply Agreements "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ixed Assets (Details Narrative" sheetId="29" state="visible" r:id="rId29"/>
    <sheet xmlns:r="http://schemas.openxmlformats.org/officeDocument/2006/relationships" name="Fixed Assets - Schedule of Fixe" sheetId="30" state="visible" r:id="rId30"/>
    <sheet xmlns:r="http://schemas.openxmlformats.org/officeDocument/2006/relationships" name="Notes Payable (Details Narrativ" sheetId="31" state="visible" r:id="rId31"/>
    <sheet xmlns:r="http://schemas.openxmlformats.org/officeDocument/2006/relationships" name="Notes Payable - Schedule of Not" sheetId="32" state="visible" r:id="rId32"/>
    <sheet xmlns:r="http://schemas.openxmlformats.org/officeDocument/2006/relationships" name="Notes Payable - Schedule of N_2" sheetId="33" state="visible" r:id="rId33"/>
    <sheet xmlns:r="http://schemas.openxmlformats.org/officeDocument/2006/relationships" name="Derivative Liability (Details N" sheetId="34" state="visible" r:id="rId34"/>
    <sheet xmlns:r="http://schemas.openxmlformats.org/officeDocument/2006/relationships" name="Derivative Liability - Schedule" sheetId="35" state="visible" r:id="rId35"/>
    <sheet xmlns:r="http://schemas.openxmlformats.org/officeDocument/2006/relationships" name="Derivative Liability - Schedu_2" sheetId="36" state="visible" r:id="rId36"/>
    <sheet xmlns:r="http://schemas.openxmlformats.org/officeDocument/2006/relationships" name="Derivative Liability - Schedu_3" sheetId="37" state="visible" r:id="rId37"/>
    <sheet xmlns:r="http://schemas.openxmlformats.org/officeDocument/2006/relationships" name="Common Stock and Common Stock_3" sheetId="38" state="visible" r:id="rId38"/>
    <sheet xmlns:r="http://schemas.openxmlformats.org/officeDocument/2006/relationships" name="Common Stock and Common Stock_4" sheetId="39" state="visible" r:id="rId39"/>
    <sheet xmlns:r="http://schemas.openxmlformats.org/officeDocument/2006/relationships" name="Common Stock and Common Stock_5" sheetId="40" state="visible" r:id="rId40"/>
    <sheet xmlns:r="http://schemas.openxmlformats.org/officeDocument/2006/relationships" name="Income Taxes (Details Narrative" sheetId="41" state="visible" r:id="rId41"/>
    <sheet xmlns:r="http://schemas.openxmlformats.org/officeDocument/2006/relationships" name="Income Taxes - Schedule of Defe" sheetId="42" state="visible" r:id="rId42"/>
    <sheet xmlns:r="http://schemas.openxmlformats.org/officeDocument/2006/relationships" name="Income Taxes - Schedule of Inco" sheetId="43" state="visible" r:id="rId43"/>
    <sheet xmlns:r="http://schemas.openxmlformats.org/officeDocument/2006/relationships" name="Licenses and Supply Agreement_2" sheetId="44" state="visible" r:id="rId44"/>
    <sheet xmlns:r="http://schemas.openxmlformats.org/officeDocument/2006/relationships" name="Licenses and Supply Agreement_3" sheetId="45" state="visible" r:id="rId45"/>
    <sheet xmlns:r="http://schemas.openxmlformats.org/officeDocument/2006/relationships" name="Licenses and Supply Agreement_4" sheetId="46" state="visible" r:id="rId46"/>
    <sheet xmlns:r="http://schemas.openxmlformats.org/officeDocument/2006/relationships" name="Licenses and Supply Agreement_5"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5, 2021</t>
        </is>
      </c>
      <c r="D2" s="2" t="inlineStr">
        <is>
          <t>Jun. 30, 2020</t>
        </is>
      </c>
    </row>
    <row r="3">
      <c r="A3" s="3" t="inlineStr">
        <is>
          <t>Cover [Abstract]</t>
        </is>
      </c>
    </row>
    <row r="4">
      <c r="A4" s="4" t="inlineStr">
        <is>
          <t>Entity Registrant Name</t>
        </is>
      </c>
      <c r="B4" s="4" t="inlineStr">
        <is>
          <t>Immune Therapeutics, Inc.</t>
        </is>
      </c>
    </row>
    <row r="5">
      <c r="A5" s="4" t="inlineStr">
        <is>
          <t>Entity Central Index Key</t>
        </is>
      </c>
      <c r="B5" s="4" t="inlineStr">
        <is>
          <t>000155935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11826000</v>
      </c>
    </row>
    <row r="21">
      <c r="A21" s="4" t="inlineStr">
        <is>
          <t>Entity Common Stock, Shares Outstanding</t>
        </is>
      </c>
      <c r="C21" s="6" t="n">
        <v>481906</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4. Notes payable During the twelve months ended December 31, 2020,
the Company issued $197,000, in new promissory notes. As of December 31, 2020, the Company had $1,639,275 in notes payable to shareholders
of record. On August 16, 2020, the Company and Cytocom entered
into an agreement for the Company to sublicense LDN and MENK for emerging markets to Cytocom. Pursuant to the agreement, effective September
30, 2020, the Company assigned notes payable aggregating $2,728,731 to Cytocom. The owner of each assigned note provided their written
consent to assignment, assumption, and amendment of the promissory notes. Redstart Holdings Corp. On March 30, 2020, the Company issued a Convertible
Promissory Note (the “Note”) to Redstart Holdings Corp. (“Redstart”) in the principal amount of $53,000. The Note
matures on March 30, 2021, and bears interest at the rate of 12% per annum. Any amount of the Note not repaid at maturity, will bear interest
at the rate of 22% per annum. Redstart has the right, at any time during the period beginning 180 days following the date of the Note
and ending the later of the maturity date or the date of payment of the default amount, to convert all or any part of the outstanding
and unpaid amount of the Note into shares of the Company’s common stock. The conversion price will be equal to 61% multiplied by
the lowest trading price for the common stock during the 20-trading day period ending on the latest complete trading day prior to the
conversion date. Redstart converted the Note and related accrued interest
in the amount of $3,180 in October 2020. The Company issued 6,893 shares of common stock at an average price per share of $8.15 in connection
with this conversion. Geneva Roth Remark Holdings, Inc. During the second and third quarters of 2020, the
Company issued three Convertible Promissory Notes (the “Notes”) aggregating $144,000 to Geneva Roth Remark Holdings Corp.
(“GRRH”). The Notes matures one year from the date of issuance, and bear interest at the rate of 12% per annum. Any amount
of the Notes not repaid at maturity, will bear interest at the rate of 22% per annum. GRRH has the right, at any time during the period
beginning 180 days following the date of the Notes and ending the later of the maturity date or the date of payment of the default amount,
to convert all or any part of the outstanding and unpaid amount of the Notes into shares of the Company’s common stock. The conversion
price will be equal to 61% multiplied by the lowest trading price for the common stock during the 20-trading day period ending on the
latest complete trading day prior to the conversion date. During the fourth quarter of 2020, GRRH converted
$91,000 in principal and $5,460 in accrued interest on their outstanding Notes. The Company issued 12,034 shares of common stock at an
average price per share of $8.02 in connection with this conversion. As of December 31, 2020, the Company has $53,000 in
principal outstanding in notes due to GRRH with a maturity date of August 13, 2021. GRRH converted this note and associated accrued interest
during the first quarter of 2021. The Company has agreed to reserve from its authorized
and unissued common stock a sufficient number of shares, free from preemptive rights, to provide for the issuance of common stock upon
the full conversion of the outstanding $53,000 Note. The Company is also required to have authorized and reserved six times the number
of shares that would be issuable upon full conversion of the Note. As of December 31, 2020, the Company had reserved 5,401,923 shares
for this instrument. Gain on Settlement of Debt On August 16, 2020, the Company and Cytocom entered
into an agreement for the Company to sublicense LDN and MENK for emerging markets to Cytocom. Pursuant to the agreement, effective September
30, 2020 the Company assigned notes payable aggregating principal amount of $2,728,731 and related accrued interest of $495,409 to Cytocom. Notes Payable at December 31, 2020 and 2019:
December 31,
2020 2019
Promissory notes issued between December 2014 and January 2015. Lender earns interest at 10%, plus a pro-rata share of two percent of the Company’s gross receipts for sales of IRT-103-LDN in perpetuity. Notes were to be repaid in 36 monthly installments of principal and interest commencing no later than October 15, 2015. These notes are in default at. In connection with an August 16, 2020 agreement with Cytocom, $216,000 of the notes were assumed by Cytocom. $ 70,000 $ 286,000
Promissory notes issued between May 2015 and June 2016 and maturing between February 2017 and November 2018. Lenders earn interest at rates between 2% and 10%. In connection with an August 16, 2020 agreement with Cytocom, $476,494 of the notes were assumed by Cytocom. These notes are in default. $ 149,500 625,994
Promissory notes issued to a former officer of the Company in 2015 with a maturity of November 3, 2016 in settlement of accrued payroll, bearing interest at 10% and including a stock conversion feature. These notes were assumed by Cytocom in connection with the August 16, 2020 agreement. $ - 97,737
Promissory notes issued between July 2016 and December 2016. Lenders earn interest at 2%. The notes matured on December 31, 2017. These notes were assumed by Cytocom in connection with the August 16, 2020 agreement. $ - 206,000
Promissory notes aggregating $1,350,000 issued in 2016. The notes accrue interest at 2% and mature between November 2017 and December 2017. In connection with an August 16, 2020 agreement with Cytocom, $747,500 of the notes were assumed by Cytocom. These notes are in default. $ 606,500 1,354,000
Promissory notes aggregating $500,000 issued in 2017 accrue interest at 2% and mature between January 2018 and September 2018 In connection with an August 16, 2020 agreement with Cytocom, $295,000 of the notes outstanding at June 30, 2020 were assumed by Cytocom. These notes are in default. $ 205,000 500,000
Promissory notes aggregating $300,000 issued in 2017 accrue interest at 2% and mature in May 2018. In connection with an August 16, 2020 agreement with Cytocom, $150,000 of the notes were assumed by Cytocom. These notes are in default. $ 150,000 300,000
Promissory notes aggregating $191,800 issued in 2017 accrue interest at 2% and mature between August 2018 and September 2018. In connection with an August 16, 2020 agreement with Cytocom, $75,000 of the notes were assumed by Cytocom. These notes are in default. $ 116,800 191,800
Promissory note for $425,000 issued in October 2017 with an original issue discount of $70,000. The note is in default, giving the holder an option to convert the note to stock using the lowest value of the Company’s common stock 25 days prior to the conversion. In 2018, the defaults also resulted in certain penalties, as a result of which the principal amount of the note outstanding had increased to $454,032. $49,943 of accrued interest owed on the note has been converted to stock. The Company recognized a $1,200,129 derivative liability for remaining conversion right. On November 10, 2020, the noteholder entered into an agreement to sell all rights to the note to Global Reverb Corp., an entity wholly owned by the Company’s former Chief Executive Officer and director, Noreen Griffin. $ 454,032 454,032
Promissory notes aggregating $105,500 issued in 2017 accrue interest at 2%. At September 30, 2020, the notes were in default. $ 105,500 105,500
Promissory notes aggregating $47,975 issued in the 2018 accrue interest at 2% and mature between May 2018 and January 2019. These notes are in default. $ 47,975 47,975
Promissory notes aggregating $125,000 issued in 2018 accrue interest between 2% and 12% and mature between April 2018 and June 2018. These notes include warrants between 500,000 and 2,000,000 shares with an exercise price of $0.05. In connection with an August 16, 2020 agreement with Cytocom, these notes were assumed by Cytocom (the warrants remained with the Company). $ - 125,000
Promissory notes aggregating $65,000 issued in 2018 accrue interest at 2% and mature between July 2018 and October 2018. These notes include warrants between 1,000 and 5,000 shares with an exercise price of $5. These notes are in default. $ 65,000 65,000
Promissory notes aggregating $208,000 were issued in 2018, of which $3,000 were issued to a related party. The notes accrue interest at 2% and mature between August 2019 and January 2019. These notes include warrants between 60,000 and 500,000 shares with an exercise price of $0.05. In connection with an August 16, 2020 agreement with Cytocom, $80,000 of the notes outstanding were assumed by Cytocom. These notes are in default. $ 118,000 198,000
Promissory notes aggregating $533,855 were issued in 2018, of which $210,000 is to a related party. The notes accrue interest at 2% and mature between January 2019 and November 2019. These notes include warrants between 200 and 39,500 shares with an exercise price of $5 to $40. In connection with an August 16, 2020 agreement with Cytocom, $210,000 of the notes were assumed by Cytocom. These notes are in default. $ 323,855 533,855
Promissory note for $23,000 issued to a related party in the first quarter of 2019. The note accrues interest at 2% and matured during July 2019. The note includes warrants for 4,600 shares with an exercise price of $5. The note is in default. $ 23,000 23,000
Promissory note for $231,478 issued in the first quarter of 2019. The note accrues interest at 6% and matured in February 2020. The note is in default. $ 231,478 231,478
Promissory notes for $50,000 issued in the second quarter of 2019 accrues interest at 2% and matured in July 2019. The notes include warrants for 10,000 shares with an exercise price of $5. In connection with an August 16, 2020 agreement with Cytocom, $40,000 of the notes were assumed by Cytocom. The note is in default. $ 10,000 50,000
Promissory note in the amount of $150,000 issued on October 2019 for the settlement of outstanding debt in the same amount. The note accrues interest at 15% per annum, with $1,875 due in monthly interest payments, and matures on April 30, 2021. $ 150,000 150,000
Promissory note in the amount of $53,000 issued in the third quarter of 2020 accrues interest at 12% and matures in August 2021. The Company recognized a $54,312 derivative liability for the conversion rights attached to the note as of December 31, 2020. $ 53,000 -
2,879,640 5,545,371
Less: Original issue discount on notes payable and warrants issued with notes. (34,789 ) -
Total $ 2,844,851 $ 5,545,371 As of December 31, 2020, the Company had accrued $635,217
in unpaid interest and default penalties. As of December 31, 2019, the Company had accrued
$899,904 in unpaid interest and default penalties. During the twelve-month period ended December 31, 2019 the Company issued 18,255 shares
with a fair value of $78,500 in settlement of $62,435 in promissory notes. Also, during the twelve-month period ended December 31, 2019,
the Company settled a $100,000 note with accrued interest and penalties in the aggregate amount of $596,850, by assigning such amounts
to a related party. In accordance with ASC 470-50-40-2, the extinguishment transactions between related entities may be in essence capital
transactions. When related parties are involved, recognition of the difference between the retired debt’s reacquisition price and
carrying amount as a gain is not appropriate. As such, no gain on the extinguishment of the transaction was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0</t>
        </is>
      </c>
    </row>
    <row r="3">
      <c r="A3" s="3" t="inlineStr">
        <is>
          <t>Derivative Instruments and Hedging Activities Disclosure [Abstract]</t>
        </is>
      </c>
    </row>
    <row r="4">
      <c r="A4" s="4" t="inlineStr">
        <is>
          <t>Derivative Liability</t>
        </is>
      </c>
      <c r="B4" s="4" t="inlineStr">
        <is>
          <t xml:space="preserve">5. Derivative Liability As of December 31, 2020, and December 31, 2019, the
fair value of the outstanding derivative liability was $1,254,444 and $798,126, respectively. The Company estimated the fair value of
the derivative liability using the binomial option pricing model on December 31, 2020. The Black-Scholes option pricing model was used
to determine the fair market value of the liability as of December 31, 2019.
Year End
Year Ended December 31, 2019
Volatility 178.65 % 165.62 %
Risk-free interest rate 1.0 % 1.96 %
Expected dividends na na
Expected term (years) .25 - 1.00 1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Level 3 inputs to estimate the fair
value of its derivative liabilities. The following schedule summarizes the valuation of
financial instruments at fair value in the balance sheets as of December 31, 2020:
Fair Value Measurements as of
Level 1 Level 2 Level 3
Assets
Total assets - - -
Liabilities
Conversion option derivative liability - - 1,254,444
Total liabilities $ - $ - $ 1,254,444 The following schedule summarizes the valuation of
financial instruments at fair value in the balance sheets as of December 31, 2019:
Fair Value Measurements as of
Level 1 Level 2 Level 3
Assets
Total assets - - -
Liabilities
Conversion option derivative liability - - 798,126
Total liabilities $ - $ - $ 798,126 The following table sets forth a reconciliation of
changes in the fair value of derivative liabilities classified as Level 3 in the fair value hierarchy:
Significant
Balance January 1, 2019 $ 786,706
Change in fair value 46,745
Partial settlement of liability (35,325 )
Balance December 31, 2019 798,126
Additions 361,116
Change in fair value 375,584
Conversion of notes to common stock (280,382 )
Ending balance $ 1,254,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Common Stock Warrants</t>
        </is>
      </c>
      <c r="B1" s="2" t="inlineStr">
        <is>
          <t>12 Months Ended</t>
        </is>
      </c>
    </row>
    <row r="2">
      <c r="B2" s="2" t="inlineStr">
        <is>
          <t>Dec. 31, 2020</t>
        </is>
      </c>
    </row>
    <row r="3">
      <c r="A3" s="3" t="inlineStr">
        <is>
          <t>Equity [Abstract]</t>
        </is>
      </c>
    </row>
    <row r="4">
      <c r="A4" s="4" t="inlineStr">
        <is>
          <t>Common Stock and Common Stock Warrants</t>
        </is>
      </c>
      <c r="B4" s="4" t="inlineStr">
        <is>
          <t xml:space="preserve">6. Common Stock and Common Stock Warrants Each holder of common stock is entitled to vote on
all shareholder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As of December 31, 2020, and 2019, the Company was
authorized to issue 750,000,000 and 500,000,000 common shares, respectively, at a par value of $0.0001 per share. As of December 31, 2020,
and 2019, the Company had 476,505 and 457,758 shares of common stock outstanding, respectively. Reverse Stock Split FINRA approval On October 25, 2019, the Company closed voting by
written consent as detailed in its Proxy Statement on form 14A, filed September 5, 2019 pursuant to Section 14(a) of the Securities Exchange
Act of 1934, as amended (“Proxy Statement”). The Proxy Statement disclosed actions for which the Company was soliciting written
consent, including consent to effect a reverse stock split of the Company’s issued and outstanding, but not authorized, common stock
(the “Reverse Split”) at a ratio of 1,000-to-1. A 1 for 1,000 reverse stock split (“Reverse”)
was approved by over 55% of the shareholders in 2019. An application for approval was filed with both the State of Florida and with the
Financial Industry Regulatory Authority (“FINRA”). The request was approved by the State of Florida in March 2020. In June
2020, FINRA informed the Company that it would not approve the request citing a deficiency in the Company’s capital structure. Management
believes it has resolved the deficiency and a re-application to FINRA is in process. Assuming approval is received, it is the Company’s
intent to proceed with the Reverse and the restructuring of the company. The financial statements accompanying this Form 10-K
are presented based on the implementation of the shareholder consent. Common Stock Warrants The Company did not issue or modify any warrants in
the twelve-month periods ended December 31, 2020. When the Company sells its stock to stockholders for
cash, it periodically issues common stock warrants to the investors at prices agreed at the date of the original sale. The Company incurs
a cost for the rights attached to the warrants, which is calculated using the Black-Scholes Model and is reported in the Statements of
Operations in the period of issuance. A summary of outstanding warrants as of December 31,
2020 follows:
Expiration Date Number of Shares Exercise Price Remaining Life (years)
First Quarter 2021 12,600 $ 200 .25
Second Quarter 2021 5,812 $ 14-200 .50
Third Quarter 2021 5,167 $ 30-200 .75
Fourth Quarter 2021 300 $ 100 1.00
First Quarter 2022 150 $ 200 1.25
Second Quarter 2022 1,750 $ 150 1.50
Third Quarter 2022 1,650 $ 50-100 1.75
Fourth Quarter 2022 9,811 $ 80-290 2.00
First Quarter 2023 1,204,000 $ 0.05-40 2.25
Second Quarter 2023 802,000 $ 0.05-200 2.50
Third Quarter 2023 7,521,500 $ 0.05-100 2.75
Fourth Quarter 2023 6,024,300 $ 0.05-0.20 3.00
First Quarter 2024 3,660,000 $ 0.05 3.25
Second Quarter 2024 800,000 $ 5.00 3.50
Third Quarter 2028 3,000 $ 70 8.00
Second Quarter 2032 28,995 $ 10-70 11.75
20,081,035 $ 0.05-200 Following is a summary of outstanding stock warrants
activity for the twelve months ended December 31, 2020:
Number of Exercise Weighted
Warrants as of December 31, 2018 20,083,348 $ .05-3740 $ 0.09
Issued 15 $ 5 $ 0.005
Expired and forfeited (28 ) $ 50-3740 $ 0.54
Exercised $ - $
Warrants as of December 31, 2019 20,083,335 $ 0.05-500 $ 4.21
Issued - $ $
Expired and forfeited (2,300 ) $ 100-500 $ 195.65
Exercised - $ $
Warrants as of December 31, 2020 20,081,035 $ 0.05-200 $ 4.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7. Income Taxes There was no income tax expense reflected in the results
of operations for the years ended December 31, 2020 and 2019. As of December 31, 2020, the Company had federal and state net operating
loss carryforwards of $99,724,000 which may be used to offset future taxable income. Approximately $70,497,000 will expire in 2033 while
$27,227,000 will be limited to 80% of taxable income but will not expire. The tax effects of temporary differences which give
rise to deferred tax assets (liabilities) are summarized as follows: Deferred tax assets:
2020 2019
Net operating losses $ 19,892,000 $ 20,346,000
Stock based compensation 39,284,000 39,284,000
Amortization, depreciation, and impairment 4,178,000 4,178,000
Capitalization of start-up costs for tax purposes 1,145,000 1,145,000
Gain/(loss) on conversion of debt 713,000 713,000
Total deferred tax assets 65,212,000 65,666,000
Valuation allowance (65,212,000 ) (65,666,000 )
Total deferred tax assets, net $ - $ - In assessing the realization of deferred tax assets,
management considers whether it is more likely than not that some portion or all of the deferred tax assets will be realized. The ultimate
realization of deferred tax assets is dependent upon the realization of future taxable income during the periods in which those temporary
differences become deductible. Deferred tax assets consist primarily of the tax effect of NOL carry-forwards. The Company has provided
a full valuation allowance on the deferred tax assets because of the uncertainty regarding realizability.
For the year ended December 31,
2020 2019
Statutory federal tax rate 21.00 % 21.00 %
Permanent differences 4.94 % -
Prior period adjustment 2.63 % -
Valuation allowance (28.57 )% (21.00 )%
Provision for income taxes - - The Company’s policy is to record interest and
penalties associated with unrecognized tax benefits as additional income taxes in the statement of operations. As of December 31, 2020,
and 2019, the Company had no unrecognized tax benefits. There were no changes in the Company’s unrecognized tax benefits during
the years ended December 31, 2020 and 2019. The Company did not recognize any interest or penalties during fiscal 2020 or 2019 related
to unrecognized tax benefits. All tax years remain open to examination for federal
income tax purposes and by other taxing jurisdictions to which the Company is subj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s and Supply Agreements</t>
        </is>
      </c>
      <c r="B1" s="2" t="inlineStr">
        <is>
          <t>12 Months Ended</t>
        </is>
      </c>
    </row>
    <row r="2">
      <c r="B2" s="2" t="inlineStr">
        <is>
          <t>Dec. 31, 2020</t>
        </is>
      </c>
    </row>
    <row r="3">
      <c r="A3" s="3" t="inlineStr">
        <is>
          <t>Licenses And Supply Agreements</t>
        </is>
      </c>
    </row>
    <row r="4">
      <c r="A4" s="4" t="inlineStr">
        <is>
          <t>Licenses and Supply Agreements</t>
        </is>
      </c>
      <c r="B4" s="4" t="inlineStr">
        <is>
          <t>8. Licenses and Supply Agreements Forte Biotechnology International Corp On February 27, 2020, the Company approved and entered
into a license agreement (the “License Agreement”) with Forte Biotechnology International Corp. (“Forte”). As
of April 15, 2021, this license agreement has not been executed as Forte has failed to fund the consideration defined in the agreement. Under the License Agreement, the Company granted Forte
an exclusive license to develop and commercialize pharmaceutical products consisting of Lodonal and MENK for use in veterinary applications
for all indications world-wide. . Milestone payments and royalties are defined in the agreement based on development and royalties are
based on sales during the license period. The Initial License Fee totals $3,039,599 comprised
of the assumption of certain Company defaulted Notes and other liabilities. Forte will assume a minimum of IMUN defaulted debt and to
assume certain additional $ obligations of the Company. The note holders and vendors associated with the assigned liabilities have not
yet assigned their rights to Forte. Consideration for February 28, 2020 License to
Forte
Consideration Assumption of:
Notes in Default. $ 1,787,706
Accounts payable and accruals 261,706
Past Due Employee Obligations 990,201
Total Consideration to be Recognize Upon Execution $ 3,039,613 The documentation and sign off of this agreement related
to the Forte license has yet to be signed and the individual lenders need to provide their approval for the transfer of these notes. As
such the accompanying financial statements do not reflect any gain on sale. Until such time as the transaction is completed Forte does
not have clear title and interest to the veterinary rights. Forte has agreed to make payments to the Company in
connection with this agreement as follows:
● Initial License Fee of $3,740,746 by May 16, 2020 upon the assignment of certain Company Notes Payable.
● Development Milestone Payments upon the occurrence of the identified events, the following one-time, non-creditable, non-refundable milestone payments:
Event Milestone Payment*
Successful MUMS Designation $ 100,000
Successful Conditional Approval $ 100,000
● Commercial Milestone Payments upon reaching the mutually agreed aggregate net sales, Forte will pay one-time, non-creditable, non-refundable milestone payments to be negotiated and addressed in a separate Amendment later.
● Royalties during the royalty term (generally 15 years from the first sale of a product in a country), royalties on annual net sales as follows:
Annual Sales of Royalty Qualifying Licensed Products Royalty Rate
&lt;$500,000,000 2%
500,000,000 to &lt; $1,000,000,000 4%
&gt; $1,000,000,000) 6% Cytocom In December 2014, the Company transferred to Cytocom
certain of its rights, title and interest in or relating to intellectual property. Cytocom licensed back to the Company a perpetual, non-exclusive,
royalty-free right and license to use the assigned intellectual property for veterinary indications and for the marketing rights to emerging
markets, access to all clinical data, use of the formulation for LDN and MENK. The Original Agreement also granted the Company rights
to market Lodonal™ and Met-Enkephalin (“MENK”) in “Emerging Markets,” which included all countries excluding
Canada, Italy, Japan, France, Germany, United Kingdom, European Community, and the United States. Pursuant to the Original Agreement,
the Company was required to pay Cytocom a 5% royalty on all sales all ongoing drug development and fees due in connection with the underlying
patents until such time as Cytocom was funded. On May 1, 2018, the Company entered into an amended
and restated licensing agreement (the “Restated Agreement”) with Cytocom. The Restated Agreement grants the Company distribution
and marketing rights for Lodonal™ and MENK for humans in Emerging Markets. In addition, the Company has been granted the rights
to distribute and market Lodonal™ and MENK for animal use in the United States. The royalty due to Cytocom was reduced from 5% to
1% of sales and the Company no longer has any ongoing obligations to pay for the cost in connection with the assets of Cytocom. On May 13, 2020, the Company and Cytocom entered into
Amendment to The Second Amendment to The License Agreement (“Third Amendment”) The License Agreement that was effective December
31, 2018. The sublicense provides Cytocom with the Company’s previously licensed rights for LDN and Menk in Emerging Markets. Terms for consideration for the sublicense were not
finalized until August 12, 2020 at which time Cytocom and the Company signed a letter agreement in which Cytocom agreed to assume a combination
of defaulted notes plus certain other liabilities. The Company agreed to transfer all the rights, title, and interest to Cytocom in technology
licensed from Penn State Research Foundation in exchange for Cytocom assuming all past due and future obligations under the Penn State
license. While the Company formalized the agreement to deconsolidate on May 1, 2018, Cato Research Ltd and Penn State University, both
vendors of the Company, did not consent to assign the payables to Cytocom. As of December 31, 2020, the Company had outstanding accounts
payable balances of $330,552 and $400,065 due to Cato Research Ltd and Penn State University, respectively. In the third quarter of 2020, the Company received
a Notice of Default (“Notice”) from Cytocom relating to the sublicensing transaction. The Company disputes the validity of
the Notice on the basis that Cytocom has failed to execute on their consideration for the license. As of April 4, 2021, the Notes transaction has not
been fully executed. The Notes in default have been assigned and the transfer signed off by the creditors, but Cytocom still has not completed
the assumption of the agreed upon obligations. Consideration for May 13, 2020 License to Cytocom
Consideration Assumption of:
Notes in Default. $ 3,038,107
Accounts payable and accruals 105,123
Past Due Employee Obligations 1,110,567
Total anticipated Consideration $ 5,200,797
Recognized through December31, 2020 (3,314,333 )
To Be Recognized upon Execution $ 1,888,464 At December 31, 2020, the Company has an equity interest
of 13.5% in Cytocom. In connection with the May 1, 2018 “Restated Agreement” with Cytocom, the Company no longer has ongoing
obligations to pay for costs in connection with the assets of Cytocom. Accordingly, effective May 1, 2018, the Company deconsolidated
Cytocom. The Company uses the equity method to account for its retained interest in Cytocom. On December 31, 2019, the Company reached a settlement
with Cytocom to recover the net payable balance outstanding of $382,308. The Company recorded a gain on the settlement of that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9. Commitments and Contingencies Distribution Agreements in Nigeria In October 2013, the Company announced the signing
of a Distribution Agreement with AHAR Pharma, a Nigerian company, to market Lodonal™, in Nigeria for the treatment of autoimmune
diseases and cancer. AHAR intends to distribute Lodonal™ through a local distributor network, an Internet client base and directly
to hospitals, pharmacists and doctors in Nigeria. The first deliveries under the agreement took place in February 2018. Under the original
agreement, the Company is obligated to provide delivery of an initial supply of between 1 million and 1.5 million doses of Lodonal™
product to cover AHAR Pharma’s first-year purchase commitment. Due to the fact that AHAR Pharma failed to meet its contractual purchase
obligations, the Company formally issued notice of default under the agreement. On April 18, 2018, AHAR Pharma transferred its rights
under the Distribution Agreement to Fidson Healthcare Plc (“Fidson”), and Fidson signed an exclusive distribution agreement
with the Company to distribute Lodonal™. There were no shipments under this agreement during the years ended December 31, 2020 and
2019. There were also no discussions with Fidson regarding the Distribution Agreement in 2020 or 2019. Contract Manufacturing Agreements On October 25, 2016, the Company and Acromax Dominicana,
SA (“Acromax”), which is based in the Dominican Republic, entered into a contract for manufacturing of LDN tablets, capsules
and/or creams (“Agreement”). Subject to the terms and conditions of the Agreement, Acromax will obtain all necessary licenses
and permits to carry out the manufacturing and packaging of LDN in exchange for a fixed fee per tablet plus an additional fee for packaging,
shipping and customs clearance. The Agreement has an initial term of five years unless terminated by either party in accordance with
the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0. Related Party Transactions Board and Officer Transactions Kevin Phelps, the Company’s Chief Executive
Officer, and a member of the board of directors, is earned board compensation of $5,000 a month during 2020. Mr. Phelps has unpaid board
fees of $125,000 and $65,000 at December 31, 2020 and 2019, respectively, which is included in amounts due to related parties. Mr. Phelps
serves as the Company’s Chief Executive Officer with an annual salary of $240,000. As of December 31, 2020, Mr. Phelps had $160,000
in earned and unpaid compensation included in amounts due to related parties. Dr. Roscoe Moore, the chairman of the board of directors,
is entitled to receive compensation of $5,000 a month for board fees. Dr. Moore has unpaid board fees of $155,250 and $95,250 at December
31, 2020 and 2019, respectively, which is included in amounts due to related parties. Dr. Moore had a note payable with a balance of $3,000
at December 31, 2020. Noreen Griffin, the Company’s former Chief
Executive Officer, has unpaid cash compensation of $1,962,464 at December 31, 2020 and 2019, respectively, which is included in accrued
payroll expenses. There was an additional $55,500 due to Mrs. Griffin at December 31, 2020 and 2019 related to certain benefits. During
the fourth quarter of 2020, Ms. Griffin acquired a convertible note with a face amount of $454,032 and accrued unpaid interest of $243,569
from an existing noteholder of the Company. As of December 31, 2020, the principal and interest in this note was convertible into 96,889
commons shares. Subsequent to December 31, 2020, Ms. Griffin assigned 50% of the principal and unpaid interest to another investor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1. Subsequent Events Subsequent to December 31, 2020, the Company received
a notice of conversion of the May 4, 2020 convertible promissory note with a face value of $53,000 and $3,180 in accrued interest. In
connection with this notice, the Company issued 5,402 in common stock on February 26, 2021 reflecting a conversion price of $10.4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preparation of financial statements and related
disclosures in conformity with U.S. generally accepted accounting principles (“GAAP”) and the Company’s discussion and
analysis of its financial condition and operating results require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We have identified the policies below as critical
to our business operations and the understanding of its results of operations. The Company’s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t>
        </is>
      </c>
    </row>
    <row r="5">
      <c r="A5" s="4" t="inlineStr">
        <is>
          <t>Equity investment in Cytocom, Inc.</t>
        </is>
      </c>
      <c r="B5" s="4" t="inlineStr">
        <is>
          <t>Equity investment in Cytocom, Inc. Prior to May 1, 2018, the Company consolidated Cytocom.
On May 1, 2018, the Company entered into an amended and restated licensing agreement (the “Restated Agreement”) with Cytocom,
Inc., in accordance with which the Company no longer has any ongoing obligations to pay for costs in connection with the assets of Cytocom.
The Company deconsolidated Cytocom as of May 1, 2018, and accounts for its retained interest in Cytocom under the equity method of accounting,
with the Company’s share of Cytocom’s earnings recorded in “loss from equity method investment” in the consolidated
statements of operations. As the balance of the Company’s investment in Cytocom has been zero since December 31, 2018, no losses
have been recognized during the year ended December 31, 2019.</t>
        </is>
      </c>
    </row>
    <row r="6">
      <c r="A6" s="4" t="inlineStr">
        <is>
          <t>Leases</t>
        </is>
      </c>
      <c r="B6" s="4" t="inlineStr">
        <is>
          <t>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At December 31, 2020 and 2019 the Company had no leases to which the standard applies. At December 31, 2020, the Company was a party to an
agreement to a short-term operating lease for office space in Orlando, Florida. This agreement allows for cancellation with thirty days’
notice. Rental expense for the years ended December 31, 2020 and 2019 was $3,000 and $12,661 respectively.</t>
        </is>
      </c>
    </row>
    <row r="7">
      <c r="A7" s="4" t="inlineStr">
        <is>
          <t>Use of Estimates</t>
        </is>
      </c>
      <c r="B7" s="4" t="inlineStr">
        <is>
          <t>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t>
        </is>
      </c>
    </row>
    <row r="8">
      <c r="A8" s="4" t="inlineStr">
        <is>
          <t>Concentration of Credit Risk</t>
        </is>
      </c>
      <c r="B8" s="4" t="inlineStr">
        <is>
          <t>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December
31, 2020, the Company has no cash balances in excess of insured limits.</t>
        </is>
      </c>
    </row>
    <row r="9">
      <c r="A9" s="4" t="inlineStr">
        <is>
          <t>Segment and Geographic Information</t>
        </is>
      </c>
      <c r="B9" s="4" t="inlineStr">
        <is>
          <t>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t>
        </is>
      </c>
    </row>
    <row r="10">
      <c r="A10" s="4" t="inlineStr">
        <is>
          <t>Fair Value of Financial Instruments</t>
        </is>
      </c>
      <c r="B10" s="4" t="inlineStr">
        <is>
          <t>Fair Value of Financial Instruments In accordance with the reporting requirements of
Financial Accounting Standards Board (FASB) Accounting Standards Codification (ASC) Topic 825, “ Financial Instruments”</t>
        </is>
      </c>
    </row>
    <row r="11">
      <c r="A11" s="4" t="inlineStr">
        <is>
          <t>Derivative Financial Instruments</t>
        </is>
      </c>
      <c r="B11" s="4" t="inlineStr">
        <is>
          <t>Derivative Financial Instruments FASB ASC 815, Fair Value Measurements</t>
        </is>
      </c>
    </row>
    <row r="12">
      <c r="A12" s="4" t="inlineStr">
        <is>
          <t>Research and Development Costs</t>
        </is>
      </c>
      <c r="B12" s="4" t="inlineStr">
        <is>
          <t>Research and Development Costs Research and development costs are charged to expense
as incurred and are comprised of fees paid to consultants and patent related costs.</t>
        </is>
      </c>
    </row>
    <row r="13">
      <c r="A13" s="4" t="inlineStr">
        <is>
          <t>Income Taxes</t>
        </is>
      </c>
      <c r="B13" s="4" t="inlineStr">
        <is>
          <t>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December 31, 2020 and 2019,
the Company does not have a liability for unrecognized tax uncertainties. The Company’s policy is to record interest and penalties
on uncertain tax positions as income tax expense. As of December 31, 2020, and 2019, the Company has not accrued any interest or penalties
related to uncertain tax positions.</t>
        </is>
      </c>
    </row>
    <row r="14">
      <c r="A14" s="4" t="inlineStr">
        <is>
          <t>Stock-Based Compensation and Issuance of Stock for Non-Cash Consideration</t>
        </is>
      </c>
      <c r="B14" s="4" t="inlineStr">
        <is>
          <t>Stock-Based Compensation and Issuance of Stock
for Non-Cash Consideration The Company measures and recognizes compensation expense
for all share-based payment awards made to employees and director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 Equity-Based
Payments to Non-Employees The Company did not grant any stock-based compensation
awards during the years ended December 31, 2020 and 2019.</t>
        </is>
      </c>
    </row>
    <row r="15">
      <c r="A15" s="4" t="inlineStr">
        <is>
          <t>Net Income (Loss) Per Share</t>
        </is>
      </c>
      <c r="B15" s="4" t="inlineStr">
        <is>
          <t xml:space="preserve">Net Income (Loss) per Share Basic net income (loss) per share is calculated by
dividing the net loss attributable to common stockholders by the weighted average number of common shares outstanding for the period,
without consideration for common stock equivalents. The Company’s potentially dilutive securities,
which include warrants and potential common shares issuable under certain convertible notes, have been included in the computation of
diluted net income per share for the twelve-month period ended December 31, 2020. Net income per share, for the year ended December 31,
2020, was calculated by dividing the net loss by the weighted-average number of common share outstanding for the period determined using
the treasury-stock method and the if-converted method. For the twelve-month period ended December 31, 2019,
the potentially dilutive securities were excluded from the computation of diluted loss per share as the effect would be to reduce the
net loss per common share. Therefore, the weighted-average common stock outstanding used to calculate both basic and diluted net loss
per share for the year ended December 31, 2019. A reconciliation of the weighted average shares outstanding
used in basic and diluted earnings per share computation is as follows:
Net Income Weighted Average Per Share Amount
Basic EPS
Income available to common stockholders $ 1,588,617 461,190 $ 3.44
Diluted EPS
Effect of warrants convertible into common stock 20,012,082
Potential shares purchasable using proceeds of warrants (4,629,476 )
Effect of convertible debt 142,247 103,677
Income available to common stockholders $ 1,730,864 15,947,473 $ 0.11 </t>
        </is>
      </c>
    </row>
    <row r="16">
      <c r="A16" s="4" t="inlineStr">
        <is>
          <t>Recent Accounting Standards</t>
        </is>
      </c>
      <c r="B16" s="4" t="inlineStr">
        <is>
          <t>Recent Accounting Standards During the year ended December 31, 2020,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Weighted Average Shares Outstanding</t>
        </is>
      </c>
      <c r="B4" s="4" t="inlineStr">
        <is>
          <t xml:space="preserve">A reconciliation of the weighted average shares outstanding
used in basic and diluted earnings per share computation is as follows:
Net Income Weighted Average Per Share Amount
Basic EPS
Income available to common stockholders $ 1,588,617 461,190 $ 3.44
Diluted EPS
Effect of warrants convertible into common stock 20,012,082
Potential shares purchasable using proceeds of warrants (4,629,476 )
Effect of convertible debt 142,247 103,677
Income available to common stockholders $ 1,730,864 15,947,473 $ 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9971</v>
      </c>
      <c r="C3" s="5" t="n">
        <v>4925</v>
      </c>
    </row>
    <row r="4">
      <c r="A4" s="4" t="inlineStr">
        <is>
          <t>Total current assets</t>
        </is>
      </c>
      <c r="B4" s="6" t="n">
        <v>9971</v>
      </c>
      <c r="C4" s="6" t="n">
        <v>4925</v>
      </c>
    </row>
    <row r="5">
      <c r="A5" s="3" t="inlineStr">
        <is>
          <t>Fixed Assets:</t>
        </is>
      </c>
    </row>
    <row r="6">
      <c r="A6" s="4" t="inlineStr">
        <is>
          <t>Computer equipment, net</t>
        </is>
      </c>
      <c r="B6" s="4" t="inlineStr">
        <is>
          <t xml:space="preserve"> </t>
        </is>
      </c>
      <c r="C6" s="6" t="n">
        <v>691</v>
      </c>
    </row>
    <row r="7">
      <c r="A7" s="4" t="inlineStr">
        <is>
          <t>Deposits</t>
        </is>
      </c>
      <c r="B7" s="6" t="n">
        <v>200</v>
      </c>
      <c r="C7" s="6" t="n">
        <v>200</v>
      </c>
    </row>
    <row r="8">
      <c r="A8" s="4" t="inlineStr">
        <is>
          <t>Total assets</t>
        </is>
      </c>
      <c r="B8" s="6" t="n">
        <v>10171</v>
      </c>
      <c r="C8" s="6" t="n">
        <v>5816</v>
      </c>
    </row>
    <row r="9">
      <c r="A9" s="3" t="inlineStr">
        <is>
          <t>Current Liabilities:</t>
        </is>
      </c>
    </row>
    <row r="10">
      <c r="A10" s="4" t="inlineStr">
        <is>
          <t>Accounts payable</t>
        </is>
      </c>
      <c r="B10" s="6" t="n">
        <v>2562515</v>
      </c>
      <c r="C10" s="6" t="n">
        <v>2655952</v>
      </c>
    </row>
    <row r="11">
      <c r="A11" s="4" t="inlineStr">
        <is>
          <t>Accrued payroll</t>
        </is>
      </c>
      <c r="B11" s="6" t="n">
        <v>3627648</v>
      </c>
      <c r="C11" s="6" t="n">
        <v>3610810</v>
      </c>
    </row>
    <row r="12">
      <c r="A12" s="4" t="inlineStr">
        <is>
          <t>Accrued interest</t>
        </is>
      </c>
      <c r="B12" s="6" t="n">
        <v>635217</v>
      </c>
      <c r="C12" s="6" t="n">
        <v>899904</v>
      </c>
    </row>
    <row r="13">
      <c r="A13" s="4" t="inlineStr">
        <is>
          <t>Accrued liabilities</t>
        </is>
      </c>
      <c r="B13" s="6" t="n">
        <v>221057</v>
      </c>
      <c r="C13" s="6" t="n">
        <v>136057</v>
      </c>
    </row>
    <row r="14">
      <c r="A14" s="4" t="inlineStr">
        <is>
          <t>Net due to related parties</t>
        </is>
      </c>
      <c r="B14" s="6" t="n">
        <v>531420</v>
      </c>
      <c r="C14" s="6" t="n">
        <v>48217</v>
      </c>
    </row>
    <row r="15">
      <c r="A15" s="4" t="inlineStr">
        <is>
          <t>Notes payable, net of debt discount</t>
        </is>
      </c>
      <c r="B15" s="6" t="n">
        <v>2844851</v>
      </c>
      <c r="C15" s="6" t="n">
        <v>5545371</v>
      </c>
    </row>
    <row r="16">
      <c r="A16" s="4" t="inlineStr">
        <is>
          <t>Derivative liability</t>
        </is>
      </c>
      <c r="B16" s="6" t="n">
        <v>1254444</v>
      </c>
      <c r="C16" s="6" t="n">
        <v>798126</v>
      </c>
    </row>
    <row r="17">
      <c r="A17" s="4" t="inlineStr">
        <is>
          <t>Total current liabilities</t>
        </is>
      </c>
      <c r="B17" s="6" t="n">
        <v>11677152</v>
      </c>
      <c r="C17" s="6" t="n">
        <v>13694437</v>
      </c>
    </row>
    <row r="18">
      <c r="A18" s="4" t="inlineStr">
        <is>
          <t>Total liabilities</t>
        </is>
      </c>
      <c r="B18" s="6" t="n">
        <v>11677152</v>
      </c>
      <c r="C18" s="6" t="n">
        <v>13694437</v>
      </c>
    </row>
    <row r="19">
      <c r="A19" s="4" t="inlineStr">
        <is>
          <t>Commitments and Contingencies</t>
        </is>
      </c>
      <c r="B19" s="4" t="inlineStr">
        <is>
          <t xml:space="preserve"> </t>
        </is>
      </c>
    </row>
    <row r="20">
      <c r="A20" s="3" t="inlineStr">
        <is>
          <t>Stockholders' Deficit:</t>
        </is>
      </c>
    </row>
    <row r="21">
      <c r="A21" s="4" t="inlineStr">
        <is>
          <t>Common stock - par value $0.0001; 750,000,000 and 500,000,000 shares authorized, respectively; 476,504 and 457,578 shares issued and outstanding respectively</t>
        </is>
      </c>
      <c r="B21" s="6" t="n">
        <v>48</v>
      </c>
      <c r="C21" s="6" t="n">
        <v>46</v>
      </c>
    </row>
    <row r="22">
      <c r="A22" s="4" t="inlineStr">
        <is>
          <t>Additional paid in capital</t>
        </is>
      </c>
      <c r="B22" s="6" t="n">
        <v>371341120</v>
      </c>
      <c r="C22" s="6" t="n">
        <v>370908099</v>
      </c>
    </row>
    <row r="23">
      <c r="A23" s="4" t="inlineStr">
        <is>
          <t>Stock issuances due</t>
        </is>
      </c>
      <c r="B23" s="6" t="n">
        <v>10303</v>
      </c>
      <c r="C23" s="6" t="n">
        <v>10303</v>
      </c>
    </row>
    <row r="24">
      <c r="A24" s="4" t="inlineStr">
        <is>
          <t>Accumulated deficit</t>
        </is>
      </c>
      <c r="B24" s="6" t="n">
        <v>-383018452</v>
      </c>
      <c r="C24" s="6" t="n">
        <v>-384607069</v>
      </c>
    </row>
    <row r="25">
      <c r="A25" s="4" t="inlineStr">
        <is>
          <t>Total stockholders' deficit</t>
        </is>
      </c>
      <c r="B25" s="6" t="n">
        <v>-11666981</v>
      </c>
      <c r="C25" s="6" t="n">
        <v>-13688621</v>
      </c>
    </row>
    <row r="26">
      <c r="A26" s="4" t="inlineStr">
        <is>
          <t>Total liabilities and stockholders' deficit</t>
        </is>
      </c>
      <c r="B26" s="5" t="n">
        <v>10171</v>
      </c>
      <c r="C26" s="5" t="n">
        <v>5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20</t>
        </is>
      </c>
    </row>
    <row r="3">
      <c r="A3" s="3" t="inlineStr">
        <is>
          <t>Fixed Assets:</t>
        </is>
      </c>
    </row>
    <row r="4">
      <c r="A4" s="4" t="inlineStr">
        <is>
          <t>Schedule of Fixed Assets</t>
        </is>
      </c>
      <c r="B4" s="4" t="inlineStr">
        <is>
          <t xml:space="preserve">December 31,
2020 2019
Fixed assets:
Computer equipment $ 13,213 $ 13,213
Less accumulated depreciation (13,213 ) (12,522 )
Fixed assets, net $ - $ 6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Notes Payable at December 31, 2020 and 2019:
December 31,
2020 2019
Promissory notes issued between December 2014 and January 2015. Lender earns interest at 10%, plus a pro-rata share of two percent of the Company’s gross receipts for sales of IRT-103-LDN in perpetuity. Notes were to be repaid in 36 monthly installments of principal and interest commencing no later than October 15, 2015. These notes are in default at. In connection with an August 16, 2020 agreement with Cytocom, $216,000 of the notes were assumed by Cytocom. $ 70,000 $ 286,000
Promissory notes issued between May 2015 and June 2016 and maturing between February 2017 and November 2018. Lenders earn interest at rates between 2% and 10%. In connection with an August 16, 2020 agreement with Cytocom, $476,494 of the notes were assumed by Cytocom. These notes are in default. $ 149,500 625,994
Promissory notes issued to a former officer of the Company in 2015 with a maturity of November 3, 2016 in settlement of accrued payroll, bearing interest at 10% and including a stock conversion feature. These notes were assumed by Cytocom in connection with the August 16, 2020 agreement. $ - 97,737
Promissory notes issued between July 2016 and December 2016. Lenders earn interest at 2%. The notes matured on December 31, 2017. These notes were assumed by Cytocom in connection with the August 16, 2020 agreement. $ - 206,000
Promissory notes aggregating $1,350,000 issued in 2016. The notes accrue interest at 2% and mature between November 2017 and December 2017. In connection with an August 16, 2020 agreement with Cytocom, $747,500 of the notes were assumed by Cytocom. These notes are in default. $ 606,500 1,354,000
Promissory notes aggregating $500,000 issued in 2017 accrue interest at 2% and mature between January 2018 and September 2018 In connection with an August 16, 2020 agreement with Cytocom, $295,000 of the notes outstanding at June 30, 2020 were assumed by Cytocom. These notes are in default. $ 205,000 500,000
Promissory notes aggregating $300,000 issued in 2017 accrue interest at 2% and mature in May 2018. In connection with an August 16, 2020 agreement with Cytocom, $150,000 of the notes were assumed by Cytocom. These notes are in default. $ 150,000 300,000
Promissory notes aggregating $191,800 issued in 2017 accrue interest at 2% and mature between August 2018 and September 2018. In connection with an August 16, 2020 agreement with Cytocom, $75,000 of the notes were assumed by Cytocom. These notes are in default. $ 116,800 191,800
Promissory note for $425,000 issued in October 2017 with an original issue discount of $70,000. The note is in default, giving the holder an option to convert the note to stock using the lowest value of the Company’s common stock 25 days prior to the conversion. In 2018, the defaults also resulted in certain penalties, as a result of which the principal amount of the note outstanding had increased to $454,032. $49,943 of accrued interest owed on the note has been converted to stock. The Company recognized a $1,200,129 derivative liability for remaining conversion right. On November 10, 2020, the noteholder entered into an agreement to sell all rights to the note to Global Reverb Corp., an entity wholly owned by the Company’s former Chief Executive Officer and director, Noreen Griffin. $ 454,032 454,032
Promissory notes aggregating $105,500 issued in 2017 accrue interest at 2%. At September 30, 2020, the notes were in default. $ 105,500 105,500
Promissory notes aggregating $47,975 issued in the 2018 accrue interest at 2% and mature between May 2018 and January 2019. These notes are in default. $ 47,975 47,975
Promissory notes aggregating $125,000 issued in 2018 accrue interest between 2% and 12% and mature between April 2018 and June 2018. These notes include warrants between 500,000 and 2,000,000 shares with an exercise price of $0.05. In connection with an August 16, 2020 agreement with Cytocom, these notes were assumed by Cytocom (the warrants remained with the Company). $ - 125,000
Promissory notes aggregating $65,000 issued in 2018 accrue interest at 2% and mature between July 2018 and October 2018. These notes include warrants between 1,000 and 5,000 shares with an exercise price of $5. These notes are in default. $ 65,000 65,000
Promissory notes aggregating $208,000 were issued in 2018, of which $3,000 were issued to a related party. The notes accrue interest at 2% and mature between August 2019 and January 2019. These notes include warrants between 60,000 and 500,000 shares with an exercise price of $0.05. In connection with an August 16, 2020 agreement with Cytocom, $80,000 of the notes outstanding were assumed by Cytocom. These notes are in default. $ 118,000 198,000
Promissory notes aggregating $533,855 were issued in 2018, of which $210,000 is to a related party. The notes accrue interest at 2% and mature between January 2019 and November 2019. These notes include warrants between 200 and 39,500 shares with an exercise price of $5 to $40. In connection with an August 16, 2020 agreement with Cytocom, $210,000 of the notes were assumed by Cytocom. These notes are in default. $ 323,855 533,855
Promissory note for $23,000 issued to a related party in the first quarter of 2019. The note accrues interest at 2% and matured during July 2019. The note includes warrants for 4,600 shares with an exercise price of $5. The note is in default. $ 23,000 23,000
Promissory note for $231,478 issued in the first quarter of 2019. The note accrues interest at 6% and matured in February 2020. The note is in default. $ 231,478 231,478
Promissory notes for $50,000 issued in the second quarter of 2019 accrues interest at 2% and matured in July 2019. The notes include warrants for 10,000 shares with an exercise price of $5. In connection with an August 16, 2020 agreement with Cytocom, $40,000 of the notes were assumed by Cytocom. The note is in default. $ 10,000 50,000
Promissory note in the amount of $150,000 issued on October 2019 for the settlement of outstanding debt in the same amount. The note accrues interest at 15% per annum, with $1,875 due in monthly interest payments, and matures on April 30, 2021. $ 150,000 150,000
Promissory note in the amount of $53,000 issued in the third quarter of 2020 accrues interest at 12% and matures in August 2021. The Company recognized a $54,312 derivative liability for the conversion rights attached to the note as of December 31, 2020. $ 53,000 -
2,879,640 5,545,371
Less: Original issue discount on notes payable and warrants issued with notes. (34,789 ) -
Total $ 2,844,851 $ 5,545,3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12 Months Ended</t>
        </is>
      </c>
    </row>
    <row r="2">
      <c r="B2" s="2" t="inlineStr">
        <is>
          <t>Dec. 31, 2020</t>
        </is>
      </c>
    </row>
    <row r="3">
      <c r="A3" s="3" t="inlineStr">
        <is>
          <t>Derivative Instruments and Hedging Activities Disclosure [Abstract]</t>
        </is>
      </c>
    </row>
    <row r="4">
      <c r="A4" s="4" t="inlineStr">
        <is>
          <t>Schedule of Estimated Fair Value of Derivative Liability Valuation Assumptions</t>
        </is>
      </c>
      <c r="B4" s="4" t="inlineStr">
        <is>
          <t xml:space="preserve">The Company estimated the fair value of the derivative
liability using the binomial option pricing model on December 31, 2020. The Black-Scholes option pricing model was used to determine the
fair market value of the liability as of December 31, 2019.
Year End
Year Ended December 31, 2019
Volatility 178.65 % 165.62 %
Risk-free interest rate 1.0 % 1.96 %
Expected dividends na na
Expected term (years) .25 - 1.00 1 </t>
        </is>
      </c>
    </row>
    <row r="5">
      <c r="A5" s="4" t="inlineStr">
        <is>
          <t>Schedule of Valuation of Financial Instruments</t>
        </is>
      </c>
      <c r="B5" s="4" t="inlineStr">
        <is>
          <t xml:space="preserve">The following schedule summarizes the valuation of
financial instruments at fair value in the balance sheets as of December 31, 2020:
Fair Value Measurements as of
Level 1 Level 2 Level 3
Assets
Total assets - - -
Liabilities
Conversion option derivative liability - - 1,254,444
Total liabilities $ - $ - $ 1,254,444 The following schedule summarizes the valuation of
financial instruments at fair value in the balance sheets as of December 31, 2019:
Fair Value Measurements as of
Level 1 Level 2 Level 3
Assets
Total assets - - -
Liabilities
Conversion option derivative liability - - 798,126
Total liabilities $ - $ - $ 798,126 </t>
        </is>
      </c>
    </row>
    <row r="6">
      <c r="A6" s="4" t="inlineStr">
        <is>
          <t>Schedule of Reconciliation of Changes in the Fair Value of Derivative Liabilities</t>
        </is>
      </c>
      <c r="B6" s="4" t="inlineStr">
        <is>
          <t xml:space="preserve">The following table sets forth a reconciliation of
changes in the fair value of derivative liabilities classified as Level 3 in the fair value hierarchy:
Significant
Balance January 1, 2019 $ 786,706
Change in fair value 46,745
Partial settlement of liability (35,325 )
Balance December 31, 2019 798,126
Additions 361,116
Change in fair value 375,584
Conversion of notes to common stock (280,382 )
Ending balance $ 1,254,4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Warrants (Tables)</t>
        </is>
      </c>
      <c r="B1" s="2" t="inlineStr">
        <is>
          <t>12 Months Ended</t>
        </is>
      </c>
    </row>
    <row r="2">
      <c r="B2" s="2" t="inlineStr">
        <is>
          <t>Dec. 31, 2020</t>
        </is>
      </c>
    </row>
    <row r="3">
      <c r="A3" s="3" t="inlineStr">
        <is>
          <t>Equity [Abstract]</t>
        </is>
      </c>
    </row>
    <row r="4">
      <c r="A4" s="4" t="inlineStr">
        <is>
          <t>Summary of Outstanding Warrants</t>
        </is>
      </c>
      <c r="B4" s="4" t="inlineStr">
        <is>
          <t xml:space="preserve">A summary of outstanding warrants as of December 31,
2020 follows:
Expiration Date Number of Shares Exercise Price Remaining Life (years)
First Quarter 2021 12,600 $ 200 .25
Second Quarter 2021 5,812 $ 14-200 .50
Third Quarter 2021 5,167 $ 30-200 .75
Fourth Quarter 2021 300 $ 100 1.00
First Quarter 2022 150 $ 200 1.25
Second Quarter 2022 1,750 $ 150 1.50
Third Quarter 2022 1,650 $ 50-100 1.75
Fourth Quarter 2022 9,811 $ 80-290 2.00
First Quarter 2023 1,204,000 $ 0.05-40 2.25
Second Quarter 2023 802,000 $ 0.05-200 2.50
Third Quarter 2023 7,521,500 $ 0.05-100 2.75
Fourth Quarter 2023 6,024,300 $ 0.05-0.20 3.00
First Quarter 2024 3,660,000 $ 0.05 3.25
Second Quarter 2024 800,000 $ 5.00 3.50
Third Quarter 2028 3,000 $ 70 8.00
Second Quarter 2032 28,995 $ 10-70 11.75
20,081,035 $ 0.05-200 </t>
        </is>
      </c>
    </row>
    <row r="5">
      <c r="A5" s="4" t="inlineStr">
        <is>
          <t>Schedule of Outstanding Stock Warrants</t>
        </is>
      </c>
      <c r="B5" s="4" t="inlineStr">
        <is>
          <t xml:space="preserve">Following is a summary of outstanding stock warrants
activity for the twelve months ended December 31, 2020:
Number of Exercise Weighted
Warrants as of December 31, 2018 20,083,348 $ .05-3740 $ 0.09
Issued 15 $ 5 $ 0.005
Expired and forfeited (28 ) $ 50-3740 $ 0.54
Exercised $ - $
Warrants as of December 31, 2019 20,083,335 $ 0.05-500 $ 4.21
Issued - $ $
Expired and forfeited (2,300 ) $ 100-500 $ 195.65
Exercised - $ $
Warrants as of December 31, 2020 20,081,035 $ 0.05-200 $ 4.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Deferred tax assets:
2020 2019
Net operating losses $ 19,892,000 $ 20,346,000
Stock based compensation 39,284,000 39,284,000
Amortization, depreciation, and impairment 4,178,000 4,178,000
Capitalization of start-up costs for tax purposes 1,145,000 1,145,000
Gain/(loss) on conversion of debt 713,000 713,000
Total deferred tax assets 65,212,000 65,666,000
Valuation allowance (65,212,000 ) (65,666,000 )
Total deferred tax assets, net $ - $ - </t>
        </is>
      </c>
    </row>
    <row r="5">
      <c r="A5" s="4" t="inlineStr">
        <is>
          <t>Schedule of Income Taxes Net Operating Loss</t>
        </is>
      </c>
      <c r="B5" s="4" t="inlineStr">
        <is>
          <t xml:space="preserve">For the year ended December 31,
2020 2019
Statutory federal tax rate 21.00 % 21.00 %
Permanent differences 4.94 % -
Prior period adjustment 2.63 % -
Valuation allowance (28.57 )% (21.00 )%
Provision for income taxe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icenses and Supply Agreements (Tables)</t>
        </is>
      </c>
      <c r="B1" s="2" t="inlineStr">
        <is>
          <t>12 Months Ended</t>
        </is>
      </c>
    </row>
    <row r="2">
      <c r="B2" s="2" t="inlineStr">
        <is>
          <t>Dec. 31, 2020</t>
        </is>
      </c>
    </row>
    <row r="3">
      <c r="A3" s="3" t="inlineStr">
        <is>
          <t>Related Party Transactions [Abstract]</t>
        </is>
      </c>
    </row>
    <row r="4">
      <c r="A4" s="4" t="inlineStr">
        <is>
          <t>Schedule of Consideration</t>
        </is>
      </c>
      <c r="B4" s="4" t="inlineStr">
        <is>
          <t xml:space="preserve">Consideration for February 28, 2020 License to
Forte
Consideration Assumption of:
Notes in Default. $ 1,787,706
Accounts payable and accruals 261,706
Past Due Employee Obligations 990,201
Total Consideration to be Recognize Upon Execution $ 3,039,613 Consideration for May 13, 2020 License to Cytocom
Consideration Assumption of:
Notes in Default. $ 3,038,107
Accounts payable and accruals 105,123
Past Due Employee Obligations 1,110,567
Total anticipated Consideration $ 5,200,797
Recognized through December31, 2020 (3,314,333 )
To Be Recognized upon Execution $ 1,888,464 </t>
        </is>
      </c>
    </row>
    <row r="5">
      <c r="A5" s="4" t="inlineStr">
        <is>
          <t>Schedule of Milestone Payment</t>
        </is>
      </c>
      <c r="B5" s="4" t="inlineStr">
        <is>
          <t xml:space="preserve">Event Milestone Payment*
Successful MUMS Designation $ 100,000
Successful Conditional Approval $ 100,000 </t>
        </is>
      </c>
    </row>
    <row r="6">
      <c r="A6" s="4" t="inlineStr">
        <is>
          <t>Schedule of Royalty Rate</t>
        </is>
      </c>
      <c r="B6" s="4" t="inlineStr">
        <is>
          <t xml:space="preserve">Annual Sales of Royalty Qualifying Licensed Products Royalty Rate
&lt;$500,000,000 2%
500,000,000 to &lt; $1,000,000,000 4%
&gt; $1,000,000,000)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8" customWidth="1" min="1" max="1"/>
    <col width="14" customWidth="1" min="2" max="2"/>
    <col width="13" customWidth="1" min="3" max="3"/>
    <col width="32" customWidth="1" min="4" max="4"/>
    <col width="14" customWidth="1" min="5" max="5"/>
    <col width="15" customWidth="1" min="6" max="6"/>
    <col width="80" customWidth="1" min="7" max="7"/>
    <col width="14" customWidth="1" min="8" max="8"/>
    <col width="14" customWidth="1" min="9" max="9"/>
  </cols>
  <sheetData>
    <row r="1">
      <c r="A1" s="1" t="inlineStr">
        <is>
          <t>Organization and Description of Business (Details Narrative) - USD ($)</t>
        </is>
      </c>
      <c r="B1" s="2" t="inlineStr">
        <is>
          <t>Jun. 04, 2018</t>
        </is>
      </c>
      <c r="C1" s="2" t="inlineStr">
        <is>
          <t>May 01, 2018</t>
        </is>
      </c>
      <c r="D1" s="2" t="inlineStr">
        <is>
          <t>Oct. 31, 2019</t>
        </is>
      </c>
      <c r="E1" s="2" t="inlineStr">
        <is>
          <t>Dec. 31, 2014</t>
        </is>
      </c>
      <c r="F1" s="2" t="inlineStr">
        <is>
          <t>Dec. 31, 2020</t>
        </is>
      </c>
      <c r="G1" s="2" t="inlineStr">
        <is>
          <t>Dec. 31, 2019</t>
        </is>
      </c>
      <c r="H1" s="2" t="inlineStr">
        <is>
          <t>Apr. 08, 2019</t>
        </is>
      </c>
      <c r="I1" s="2" t="inlineStr">
        <is>
          <t>Dec. 31, 2018</t>
        </is>
      </c>
    </row>
    <row r="2">
      <c r="A2" s="4" t="inlineStr">
        <is>
          <t>Net loss attributable to common shareholders</t>
        </is>
      </c>
      <c r="F2" s="5" t="n">
        <v>1588617</v>
      </c>
      <c r="G2" s="5" t="n">
        <v>-3396658</v>
      </c>
    </row>
    <row r="3">
      <c r="A3" s="4" t="inlineStr">
        <is>
          <t>Notes payable and accrued interest assumed by related party</t>
        </is>
      </c>
      <c r="F3" s="6" t="n">
        <v>3502280</v>
      </c>
    </row>
    <row r="4">
      <c r="A4" s="4" t="inlineStr">
        <is>
          <t>Stockholder's deficit</t>
        </is>
      </c>
      <c r="F4" s="5" t="n">
        <v>-11666981</v>
      </c>
      <c r="G4" s="5" t="n">
        <v>-13688621</v>
      </c>
      <c r="I4" s="5" t="n">
        <v>-11250638</v>
      </c>
    </row>
    <row r="5">
      <c r="A5" s="4" t="inlineStr">
        <is>
          <t>Date of incorporation</t>
        </is>
      </c>
      <c r="F5" s="4" t="inlineStr">
        <is>
          <t>Dec. 2,
		1993</t>
        </is>
      </c>
    </row>
    <row r="6">
      <c r="A6" s="4" t="inlineStr">
        <is>
          <t>Entity incorporation, state or country code</t>
        </is>
      </c>
      <c r="F6" s="4" t="inlineStr">
        <is>
          <t>FL</t>
        </is>
      </c>
    </row>
    <row r="7">
      <c r="A7" s="4" t="inlineStr">
        <is>
          <t>Reverse stock split</t>
        </is>
      </c>
      <c r="G7" s="4" t="inlineStr">
        <is>
          <t>A 1 for 1,000 reverse stock split ("Reverse") was approved by over 55% of the shareholders in 2019.</t>
        </is>
      </c>
    </row>
    <row r="8">
      <c r="A8" s="4" t="inlineStr">
        <is>
          <t>Licensing Agreement [Member]</t>
        </is>
      </c>
    </row>
    <row r="9">
      <c r="A9" s="4" t="inlineStr">
        <is>
          <t>Ownership percentage</t>
        </is>
      </c>
      <c r="H9" s="4" t="inlineStr">
        <is>
          <t>15.57%</t>
        </is>
      </c>
    </row>
    <row r="10">
      <c r="A10" s="4" t="inlineStr">
        <is>
          <t>Original Restructuring Strategy [Member] | Series D Preferred Equity [Member]</t>
        </is>
      </c>
    </row>
    <row r="11">
      <c r="A11" s="4" t="inlineStr">
        <is>
          <t>Reverse stock split</t>
        </is>
      </c>
      <c r="D11" s="4" t="inlineStr">
        <is>
          <t>1- for 1000 reverse stock split</t>
        </is>
      </c>
    </row>
    <row r="12">
      <c r="A12" s="4" t="inlineStr">
        <is>
          <t>Cytocom Inc., [Member]</t>
        </is>
      </c>
    </row>
    <row r="13">
      <c r="A13" s="4" t="inlineStr">
        <is>
          <t>Royalty percentage</t>
        </is>
      </c>
      <c r="E13" s="4" t="inlineStr">
        <is>
          <t>5.00%</t>
        </is>
      </c>
    </row>
    <row r="14">
      <c r="A14" s="4" t="inlineStr">
        <is>
          <t>Cytocom Inc., [Member] | Restated Agreement [Member]</t>
        </is>
      </c>
    </row>
    <row r="15">
      <c r="A15" s="4" t="inlineStr">
        <is>
          <t>Ownership percentage</t>
        </is>
      </c>
      <c r="F15" s="4" t="inlineStr">
        <is>
          <t>13.50%</t>
        </is>
      </c>
    </row>
    <row r="16">
      <c r="A16" s="4" t="inlineStr">
        <is>
          <t>Cytocom Inc., [Member] | Stock Purchase Agreement [Member]</t>
        </is>
      </c>
    </row>
    <row r="17">
      <c r="A17" s="4" t="inlineStr">
        <is>
          <t>Face amount of debt conversion</t>
        </is>
      </c>
      <c r="B17" s="5" t="n">
        <v>4000000</v>
      </c>
    </row>
    <row r="18">
      <c r="A18" s="4" t="inlineStr">
        <is>
          <t>Percentage of common stock issued in exchange of debt</t>
        </is>
      </c>
      <c r="B18" s="4" t="inlineStr">
        <is>
          <t>10.00%</t>
        </is>
      </c>
    </row>
    <row r="19">
      <c r="A19" s="4" t="inlineStr">
        <is>
          <t>Cytocom Inc., [Member] | Maximum [Member] | Restated Agreement [Member]</t>
        </is>
      </c>
    </row>
    <row r="20">
      <c r="A20" s="4" t="inlineStr">
        <is>
          <t>Royalty percentage</t>
        </is>
      </c>
      <c r="C20" s="4" t="inlineStr">
        <is>
          <t>5.00%</t>
        </is>
      </c>
    </row>
    <row r="21">
      <c r="A21" s="4" t="inlineStr">
        <is>
          <t>Cytocom Inc., [Member] | Minimum [Member] | Restated Agreement [Member]</t>
        </is>
      </c>
    </row>
    <row r="22">
      <c r="A22" s="4" t="inlineStr">
        <is>
          <t>Royalty percentage</t>
        </is>
      </c>
      <c r="C22" s="4" t="inlineStr">
        <is>
          <t>1.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35" customWidth="1" min="2" max="2"/>
    <col width="27" customWidth="1" min="3" max="3"/>
  </cols>
  <sheetData>
    <row r="1">
      <c r="A1" s="1" t="inlineStr">
        <is>
          <t>Summary of Significant Accounting Policies (Details Narrative)</t>
        </is>
      </c>
      <c r="B1" s="2" t="inlineStr">
        <is>
          <t>12 Months Ended</t>
        </is>
      </c>
    </row>
    <row r="2">
      <c r="B2" s="2" t="inlineStr">
        <is>
          <t>Dec. 31, 2020USD ($)Segmentsshares</t>
        </is>
      </c>
      <c r="C2" s="2" t="inlineStr">
        <is>
          <t>Dec. 31, 2019USD ($)shares</t>
        </is>
      </c>
    </row>
    <row r="3">
      <c r="A3" s="4" t="inlineStr">
        <is>
          <t>Revenue</t>
        </is>
      </c>
      <c r="B3" s="4" t="inlineStr">
        <is>
          <t xml:space="preserve"> </t>
        </is>
      </c>
      <c r="C3" s="4" t="inlineStr">
        <is>
          <t xml:space="preserve"> </t>
        </is>
      </c>
    </row>
    <row r="4">
      <c r="A4" s="4" t="inlineStr">
        <is>
          <t>Rental Expenses</t>
        </is>
      </c>
      <c r="B4" s="6" t="n">
        <v>3000</v>
      </c>
      <c r="C4" s="6" t="n">
        <v>12661</v>
      </c>
    </row>
    <row r="5">
      <c r="A5" s="4" t="inlineStr">
        <is>
          <t>Federal deposit insurance corporation value</t>
        </is>
      </c>
      <c r="B5" s="5" t="n">
        <v>250000</v>
      </c>
    </row>
    <row r="6">
      <c r="A6" s="4" t="inlineStr">
        <is>
          <t>Number of operating segment | Segments</t>
        </is>
      </c>
      <c r="B6" s="6" t="n">
        <v>1</v>
      </c>
    </row>
    <row r="7">
      <c r="A7" s="4" t="inlineStr">
        <is>
          <t>Unrecognized Tax Benefits, Income Tax Penalties and Interest Expense</t>
        </is>
      </c>
      <c r="B7" s="4" t="inlineStr">
        <is>
          <t xml:space="preserve"> </t>
        </is>
      </c>
      <c r="C7" s="4" t="inlineStr">
        <is>
          <t xml:space="preserve"> </t>
        </is>
      </c>
    </row>
    <row r="8">
      <c r="A8" s="4" t="inlineStr">
        <is>
          <t>Unrecognized Tax Benefits, Income Tax Penalties and Interest Accrued</t>
        </is>
      </c>
      <c r="B8" s="4" t="inlineStr">
        <is>
          <t xml:space="preserve"> </t>
        </is>
      </c>
      <c r="C8" s="4" t="inlineStr">
        <is>
          <t xml:space="preserve"> </t>
        </is>
      </c>
    </row>
    <row r="9">
      <c r="A9" s="4" t="inlineStr">
        <is>
          <t>Share-based Payment Award, Number of Shares Available for Grant | shares</t>
        </is>
      </c>
      <c r="B9" s="4" t="inlineStr">
        <is>
          <t xml:space="preserve"> </t>
        </is>
      </c>
      <c r="C9" s="4" t="inlineStr">
        <is>
          <t xml:space="preserve"> </t>
        </is>
      </c>
    </row>
    <row r="10">
      <c r="A10" s="4" t="inlineStr">
        <is>
          <t>Minimum [Member]</t>
        </is>
      </c>
    </row>
    <row r="11">
      <c r="A11" s="4" t="inlineStr">
        <is>
          <t>Property and equipment useful lives</t>
        </is>
      </c>
      <c r="B11" s="4" t="inlineStr">
        <is>
          <t>3 years</t>
        </is>
      </c>
    </row>
    <row r="12">
      <c r="A12" s="4" t="inlineStr">
        <is>
          <t>Maximum [Member]</t>
        </is>
      </c>
    </row>
    <row r="13">
      <c r="A13" s="4" t="inlineStr">
        <is>
          <t>Property and equipment useful lives</t>
        </is>
      </c>
      <c r="B13" s="4" t="inlineStr">
        <is>
          <t>5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Weighted Average Shares Outstanding (Details) - USD ($)</t>
        </is>
      </c>
      <c r="B1" s="2" t="inlineStr">
        <is>
          <t>12 Months Ended</t>
        </is>
      </c>
    </row>
    <row r="2">
      <c r="B2" s="2" t="inlineStr">
        <is>
          <t>Dec. 31, 2020</t>
        </is>
      </c>
      <c r="C2" s="2" t="inlineStr">
        <is>
          <t>Dec. 31, 2019</t>
        </is>
      </c>
    </row>
    <row r="3">
      <c r="A3" s="3" t="inlineStr">
        <is>
          <t>Accounting Policies [Abstract]</t>
        </is>
      </c>
    </row>
    <row r="4">
      <c r="A4" s="4" t="inlineStr">
        <is>
          <t>Income available to common stockholders</t>
        </is>
      </c>
      <c r="B4" s="5" t="n">
        <v>1588617</v>
      </c>
    </row>
    <row r="5">
      <c r="A5" s="4" t="inlineStr">
        <is>
          <t>Weighted average common shares, basic</t>
        </is>
      </c>
      <c r="B5" s="6" t="n">
        <v>461190</v>
      </c>
      <c r="C5" s="6" t="n">
        <v>447530</v>
      </c>
    </row>
    <row r="6">
      <c r="A6" s="4" t="inlineStr">
        <is>
          <t>Basic earnings per share</t>
        </is>
      </c>
      <c r="B6" s="8" t="n">
        <v>3.44</v>
      </c>
      <c r="C6" s="8" t="n">
        <v>-7.59</v>
      </c>
    </row>
    <row r="7">
      <c r="A7" s="4" t="inlineStr">
        <is>
          <t>Effect of convertible debt</t>
        </is>
      </c>
      <c r="B7" s="5" t="n">
        <v>142247</v>
      </c>
    </row>
    <row r="8">
      <c r="A8" s="4" t="inlineStr">
        <is>
          <t>Income available to common stockholders, diluted</t>
        </is>
      </c>
      <c r="B8" s="5" t="n">
        <v>1730864</v>
      </c>
    </row>
    <row r="9">
      <c r="A9" s="4" t="inlineStr">
        <is>
          <t>Effect of warrants convertible into common stock</t>
        </is>
      </c>
      <c r="B9" s="6" t="n">
        <v>20012082</v>
      </c>
    </row>
    <row r="10">
      <c r="A10" s="4" t="inlineStr">
        <is>
          <t>Potential shares purchasable using proceeds of warrants</t>
        </is>
      </c>
      <c r="B10" s="6" t="n">
        <v>-4629476</v>
      </c>
    </row>
    <row r="11">
      <c r="A11" s="4" t="inlineStr">
        <is>
          <t>Effect of convertible debt</t>
        </is>
      </c>
      <c r="B11" s="6" t="n">
        <v>103677</v>
      </c>
    </row>
    <row r="12">
      <c r="A12" s="4" t="inlineStr">
        <is>
          <t>Weighted average common shares, diluted</t>
        </is>
      </c>
      <c r="B12" s="6" t="n">
        <v>15947473</v>
      </c>
    </row>
    <row r="13">
      <c r="A13" s="4" t="inlineStr">
        <is>
          <t>Diluted earnings per share</t>
        </is>
      </c>
      <c r="B13" s="8" t="n">
        <v>0.11</v>
      </c>
      <c r="C13" s="8" t="n">
        <v>0.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6" customWidth="1" min="2" max="2"/>
  </cols>
  <sheetData>
    <row r="1">
      <c r="A1" s="1" t="inlineStr">
        <is>
          <t>Fixed Assets (Details Narrative)</t>
        </is>
      </c>
      <c r="B1" s="2" t="inlineStr">
        <is>
          <t>12 Months Ended</t>
        </is>
      </c>
    </row>
    <row r="2">
      <c r="B2" s="2" t="inlineStr">
        <is>
          <t>Dec. 31, 2020</t>
        </is>
      </c>
    </row>
    <row r="3">
      <c r="A3" s="4" t="inlineStr">
        <is>
          <t>Minimum [Member]</t>
        </is>
      </c>
    </row>
    <row r="4">
      <c r="A4" s="4" t="inlineStr">
        <is>
          <t>Property and equipment useful lives</t>
        </is>
      </c>
      <c r="B4" s="4" t="inlineStr">
        <is>
          <t>3 years</t>
        </is>
      </c>
    </row>
    <row r="5">
      <c r="A5" s="4" t="inlineStr">
        <is>
          <t>Maximum [Member]</t>
        </is>
      </c>
    </row>
    <row r="6">
      <c r="A6" s="4" t="inlineStr">
        <is>
          <t>Property and equipment useful lives</t>
        </is>
      </c>
      <c r="B6"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750000000</v>
      </c>
      <c r="C4" s="6" t="n">
        <v>500000000</v>
      </c>
    </row>
    <row r="5">
      <c r="A5" s="4" t="inlineStr">
        <is>
          <t>Common stock, shares issued</t>
        </is>
      </c>
      <c r="B5" s="6" t="n">
        <v>476504</v>
      </c>
      <c r="C5" s="6" t="n">
        <v>457578</v>
      </c>
    </row>
    <row r="6">
      <c r="A6" s="4" t="inlineStr">
        <is>
          <t>Common stock, shares outstanding</t>
        </is>
      </c>
      <c r="B6" s="6" t="n">
        <v>476504</v>
      </c>
      <c r="C6" s="6" t="n">
        <v>457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Dec. 31, 2020</t>
        </is>
      </c>
      <c r="C1" s="2" t="inlineStr">
        <is>
          <t>Dec. 31, 2019</t>
        </is>
      </c>
    </row>
    <row r="2">
      <c r="A2" s="3" t="inlineStr">
        <is>
          <t>Fixed Assets:</t>
        </is>
      </c>
    </row>
    <row r="3">
      <c r="A3" s="4" t="inlineStr">
        <is>
          <t>Computer equipment</t>
        </is>
      </c>
      <c r="B3" s="5" t="n">
        <v>13213</v>
      </c>
      <c r="C3" s="5" t="n">
        <v>13213</v>
      </c>
    </row>
    <row r="4">
      <c r="A4" s="4" t="inlineStr">
        <is>
          <t>Less accumulated depreciation</t>
        </is>
      </c>
      <c r="B4" s="6" t="n">
        <v>-13213</v>
      </c>
      <c r="C4" s="6" t="n">
        <v>-12522</v>
      </c>
    </row>
    <row r="5">
      <c r="A5" s="4" t="inlineStr">
        <is>
          <t>Fixed assets, net</t>
        </is>
      </c>
      <c r="B5" s="4" t="inlineStr">
        <is>
          <t xml:space="preserve"> </t>
        </is>
      </c>
      <c r="C5" s="5" t="n">
        <v>6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32" customWidth="1" min="3" max="3"/>
    <col width="37" customWidth="1" min="4" max="4"/>
    <col width="37" customWidth="1" min="5" max="5"/>
    <col width="32" customWidth="1" min="6" max="6"/>
    <col width="80" customWidth="1" min="7" max="7"/>
    <col width="27" customWidth="1" min="8" max="8"/>
    <col width="14" customWidth="1" min="9" max="9"/>
  </cols>
  <sheetData>
    <row r="1">
      <c r="A1" s="1" t="inlineStr">
        <is>
          <t>Notes Payable (Details Narrative)</t>
        </is>
      </c>
      <c r="B1" s="2" t="inlineStr">
        <is>
          <t>Sep. 30, 2020USD ($)</t>
        </is>
      </c>
      <c r="C1" s="2" t="inlineStr">
        <is>
          <t>Mar. 30, 2020USD ($)TradingDays</t>
        </is>
      </c>
      <c r="D1" s="2" t="inlineStr">
        <is>
          <t>Oct. 31, 2020USD ($)$ / sharesshares</t>
        </is>
      </c>
      <c r="E1" s="2" t="inlineStr">
        <is>
          <t>Dec. 31, 2020USD ($)$ / sharesshares</t>
        </is>
      </c>
      <c r="F1" s="2" t="inlineStr">
        <is>
          <t>Sep. 30, 2020USD ($)TradingDays</t>
        </is>
      </c>
      <c r="G1" s="2" t="inlineStr">
        <is>
          <t>Dec. 31, 2020USD ($)$ / shares</t>
        </is>
      </c>
      <c r="H1" s="2" t="inlineStr">
        <is>
          <t>Dec. 31, 2019USD ($)shares</t>
        </is>
      </c>
      <c r="I1" s="2" t="inlineStr">
        <is>
          <t>Mar. 31, 2020</t>
        </is>
      </c>
    </row>
    <row r="2">
      <c r="A2" s="4" t="inlineStr">
        <is>
          <t>Proceeds from issuance of notes payable</t>
        </is>
      </c>
      <c r="G2" s="5" t="n">
        <v>197000</v>
      </c>
      <c r="H2" s="4" t="inlineStr">
        <is>
          <t xml:space="preserve"> </t>
        </is>
      </c>
    </row>
    <row r="3">
      <c r="A3" s="4" t="inlineStr">
        <is>
          <t>Notes payable</t>
        </is>
      </c>
      <c r="B3" s="5" t="n">
        <v>2728731</v>
      </c>
      <c r="E3" s="5" t="n">
        <v>2879640</v>
      </c>
      <c r="F3" s="5" t="n">
        <v>2728731</v>
      </c>
      <c r="G3" s="6" t="n">
        <v>2879640</v>
      </c>
      <c r="H3" s="6" t="n">
        <v>5545371</v>
      </c>
    </row>
    <row r="4">
      <c r="A4" s="4" t="inlineStr">
        <is>
          <t>Principal amount</t>
        </is>
      </c>
      <c r="H4" s="6" t="n">
        <v>100000</v>
      </c>
    </row>
    <row r="5">
      <c r="A5" s="4" t="inlineStr">
        <is>
          <t>Accrued unpaid interest and default penalties</t>
        </is>
      </c>
      <c r="G5" s="6" t="n">
        <v>635217</v>
      </c>
      <c r="H5" s="6" t="n">
        <v>899904</v>
      </c>
    </row>
    <row r="6">
      <c r="A6" s="4" t="inlineStr">
        <is>
          <t>Debt conversion shares issued value</t>
        </is>
      </c>
      <c r="H6" s="6" t="n">
        <v>62435</v>
      </c>
    </row>
    <row r="7">
      <c r="A7" s="4" t="inlineStr">
        <is>
          <t>Due to related parties</t>
        </is>
      </c>
      <c r="H7" s="5" t="n">
        <v>596850</v>
      </c>
    </row>
    <row r="8">
      <c r="A8" s="4" t="inlineStr">
        <is>
          <t>Cytocom Inc., [Member]</t>
        </is>
      </c>
    </row>
    <row r="9">
      <c r="A9" s="4" t="inlineStr">
        <is>
          <t>Principal amount</t>
        </is>
      </c>
      <c r="B9" s="6" t="n">
        <v>2728731</v>
      </c>
      <c r="F9" s="6" t="n">
        <v>2728731</v>
      </c>
    </row>
    <row r="10">
      <c r="A10" s="4" t="inlineStr">
        <is>
          <t>Debt, accrued interest</t>
        </is>
      </c>
      <c r="B10" s="6" t="n">
        <v>495409</v>
      </c>
    </row>
    <row r="11">
      <c r="A11" s="4" t="inlineStr">
        <is>
          <t>Convertible Promissory Note [Member] | Redstart Holdings Corp [Member]</t>
        </is>
      </c>
    </row>
    <row r="12">
      <c r="A12" s="4" t="inlineStr">
        <is>
          <t>Principal amount</t>
        </is>
      </c>
      <c r="C12" s="5" t="n">
        <v>53000</v>
      </c>
    </row>
    <row r="13">
      <c r="A13" s="4" t="inlineStr">
        <is>
          <t>Note matures date</t>
        </is>
      </c>
      <c r="C13" s="4" t="inlineStr">
        <is>
          <t>Mar. 30,
		2021</t>
        </is>
      </c>
    </row>
    <row r="14">
      <c r="A14" s="4" t="inlineStr">
        <is>
          <t>Percentage of interest rate per annum</t>
        </is>
      </c>
      <c r="C14" s="4" t="inlineStr">
        <is>
          <t>12.00%</t>
        </is>
      </c>
      <c r="I14" s="4" t="inlineStr">
        <is>
          <t>22.00%</t>
        </is>
      </c>
    </row>
    <row r="15">
      <c r="A15" s="4" t="inlineStr">
        <is>
          <t>Debt instrument convertible, percentage of stock price trigger</t>
        </is>
      </c>
      <c r="C15" s="4" t="inlineStr">
        <is>
          <t>61.00%</t>
        </is>
      </c>
    </row>
    <row r="16">
      <c r="A16" s="4" t="inlineStr">
        <is>
          <t>Trading days | TradingDays</t>
        </is>
      </c>
      <c r="C16" s="6" t="n">
        <v>20</v>
      </c>
    </row>
    <row r="17">
      <c r="A17" s="4" t="inlineStr">
        <is>
          <t>Debt, accrued interest</t>
        </is>
      </c>
      <c r="D17" s="5" t="n">
        <v>3180</v>
      </c>
    </row>
    <row r="18">
      <c r="A18" s="4" t="inlineStr">
        <is>
          <t>Debt conversion shares issued | shares</t>
        </is>
      </c>
      <c r="D18" s="6" t="n">
        <v>6893</v>
      </c>
    </row>
    <row r="19">
      <c r="A19" s="4" t="inlineStr">
        <is>
          <t>Shares issued, price per share | $ / shares</t>
        </is>
      </c>
      <c r="D19" s="8" t="n">
        <v>8.15</v>
      </c>
    </row>
    <row r="20">
      <c r="A20" s="4" t="inlineStr">
        <is>
          <t>Convertible Promissory Notes [Member] | Geneva Roth Remark Holdings Corp [Member]</t>
        </is>
      </c>
    </row>
    <row r="21">
      <c r="A21" s="4" t="inlineStr">
        <is>
          <t>Principal amount</t>
        </is>
      </c>
      <c r="B21" s="5" t="n">
        <v>144000</v>
      </c>
      <c r="E21" s="6" t="n">
        <v>53000</v>
      </c>
      <c r="F21" s="5" t="n">
        <v>144000</v>
      </c>
      <c r="G21" s="5" t="n">
        <v>53000</v>
      </c>
    </row>
    <row r="22">
      <c r="A22" s="4" t="inlineStr">
        <is>
          <t>Note matures date</t>
        </is>
      </c>
      <c r="G22" s="4" t="inlineStr">
        <is>
          <t>Aug. 13,
		2021</t>
        </is>
      </c>
    </row>
    <row r="23">
      <c r="A23" s="4" t="inlineStr">
        <is>
          <t>Percentage of interest rate per annum</t>
        </is>
      </c>
      <c r="B23" s="4" t="inlineStr">
        <is>
          <t>12.00%</t>
        </is>
      </c>
      <c r="F23" s="4" t="inlineStr">
        <is>
          <t>12.00%</t>
        </is>
      </c>
    </row>
    <row r="24">
      <c r="A24" s="4" t="inlineStr">
        <is>
          <t>Debt instrument convertible, percentage of stock price trigger</t>
        </is>
      </c>
      <c r="F24" s="4" t="inlineStr">
        <is>
          <t>61.00%</t>
        </is>
      </c>
    </row>
    <row r="25">
      <c r="A25" s="4" t="inlineStr">
        <is>
          <t>Trading days | TradingDays</t>
        </is>
      </c>
      <c r="F25" s="6" t="n">
        <v>20</v>
      </c>
    </row>
    <row r="26">
      <c r="A26" s="4" t="inlineStr">
        <is>
          <t>Debt, accrued interest</t>
        </is>
      </c>
      <c r="E26" s="5" t="n">
        <v>5460</v>
      </c>
    </row>
    <row r="27">
      <c r="A27" s="4" t="inlineStr">
        <is>
          <t>Debt conversion shares issued | shares</t>
        </is>
      </c>
      <c r="E27" s="6" t="n">
        <v>12034</v>
      </c>
    </row>
    <row r="28">
      <c r="A28" s="4" t="inlineStr">
        <is>
          <t>Shares issued, price per share | $ / shares</t>
        </is>
      </c>
      <c r="E28" s="8" t="n">
        <v>8.02</v>
      </c>
      <c r="G28" s="8" t="n">
        <v>8.02</v>
      </c>
    </row>
    <row r="29">
      <c r="A29" s="4" t="inlineStr">
        <is>
          <t>Debt conversion, original amount</t>
        </is>
      </c>
      <c r="E29" s="5" t="n">
        <v>91000</v>
      </c>
    </row>
    <row r="30">
      <c r="A30" s="4" t="inlineStr">
        <is>
          <t>Debt conversion, description</t>
        </is>
      </c>
      <c r="G30" s="4" t="inlineStr">
        <is>
          <t>The Company has agreed to reserve from its authorized and unissued common stock a sufficient number of shares, free from preemptive rights, to provide for the issuance of common stock upon the full conversion of the outstanding $53,000 Note. The Company is also required to have authorized and reserved six times the number of shares that would be issuable upon full conversion of the Note. As of December 31, 2020, the Company had reserved 5,401,923 shares for this instrument.</t>
        </is>
      </c>
    </row>
    <row r="31">
      <c r="A31" s="4" t="inlineStr">
        <is>
          <t>Promissory Notes [Member]</t>
        </is>
      </c>
    </row>
    <row r="32">
      <c r="A32" s="4" t="inlineStr">
        <is>
          <t>Debt conversion shares issued | shares</t>
        </is>
      </c>
      <c r="H32" s="6" t="n">
        <v>18255</v>
      </c>
    </row>
    <row r="33">
      <c r="A33" s="4" t="inlineStr">
        <is>
          <t>Debt conversion, original amount</t>
        </is>
      </c>
      <c r="H33" s="5" t="n">
        <v>62435</v>
      </c>
    </row>
    <row r="34">
      <c r="A34" s="4" t="inlineStr">
        <is>
          <t>Debt conversion shares issued value</t>
        </is>
      </c>
      <c r="H34" s="5" t="n">
        <v>78500</v>
      </c>
    </row>
    <row r="35">
      <c r="A35" s="4" t="inlineStr">
        <is>
          <t>Shareholders [Member]</t>
        </is>
      </c>
    </row>
    <row r="36">
      <c r="A36" s="4" t="inlineStr">
        <is>
          <t>Notes payable</t>
        </is>
      </c>
      <c r="E36" s="5" t="n">
        <v>1639275</v>
      </c>
      <c r="G36" s="5" t="n">
        <v>16392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s Payable - Schedule of Notes Payable (Details) - USD ($)</t>
        </is>
      </c>
      <c r="B1" s="2" t="inlineStr">
        <is>
          <t>Dec. 31, 2020</t>
        </is>
      </c>
      <c r="C1" s="2" t="inlineStr">
        <is>
          <t>Sep. 30, 2020</t>
        </is>
      </c>
      <c r="D1" s="2" t="inlineStr">
        <is>
          <t>Dec. 31, 2019</t>
        </is>
      </c>
    </row>
    <row r="2">
      <c r="A2" s="4" t="inlineStr">
        <is>
          <t>Total</t>
        </is>
      </c>
      <c r="B2" s="5" t="n">
        <v>2879640</v>
      </c>
      <c r="C2" s="5" t="n">
        <v>2728731</v>
      </c>
      <c r="D2" s="5" t="n">
        <v>5545371</v>
      </c>
    </row>
    <row r="3">
      <c r="A3" s="4" t="inlineStr">
        <is>
          <t>Less: Original issue discount on notes payable and warrants issued with notes</t>
        </is>
      </c>
      <c r="B3" s="6" t="n">
        <v>-34789</v>
      </c>
      <c r="D3" s="4" t="inlineStr">
        <is>
          <t xml:space="preserve"> </t>
        </is>
      </c>
    </row>
    <row r="4">
      <c r="A4" s="4" t="inlineStr">
        <is>
          <t>Notes payable</t>
        </is>
      </c>
      <c r="B4" s="6" t="n">
        <v>2844851</v>
      </c>
      <c r="D4" s="6" t="n">
        <v>5545371</v>
      </c>
    </row>
    <row r="5">
      <c r="A5" s="4" t="inlineStr">
        <is>
          <t>Notes Payable One [Member]</t>
        </is>
      </c>
    </row>
    <row r="6">
      <c r="A6" s="4" t="inlineStr">
        <is>
          <t>Total</t>
        </is>
      </c>
      <c r="B6" s="6" t="n">
        <v>70000</v>
      </c>
      <c r="D6" s="6" t="n">
        <v>286000</v>
      </c>
    </row>
    <row r="7">
      <c r="A7" s="4" t="inlineStr">
        <is>
          <t>Notes Payable Two [Member]</t>
        </is>
      </c>
    </row>
    <row r="8">
      <c r="A8" s="4" t="inlineStr">
        <is>
          <t>Total</t>
        </is>
      </c>
      <c r="B8" s="6" t="n">
        <v>149500</v>
      </c>
      <c r="D8" s="6" t="n">
        <v>625994</v>
      </c>
    </row>
    <row r="9">
      <c r="A9" s="4" t="inlineStr">
        <is>
          <t>Notes Payable Three [Member]</t>
        </is>
      </c>
    </row>
    <row r="10">
      <c r="A10" s="4" t="inlineStr">
        <is>
          <t>Total</t>
        </is>
      </c>
      <c r="B10" s="4" t="inlineStr">
        <is>
          <t xml:space="preserve"> </t>
        </is>
      </c>
      <c r="D10" s="6" t="n">
        <v>97737</v>
      </c>
    </row>
    <row r="11">
      <c r="A11" s="4" t="inlineStr">
        <is>
          <t>Notes Payable Four [Member]</t>
        </is>
      </c>
    </row>
    <row r="12">
      <c r="A12" s="4" t="inlineStr">
        <is>
          <t>Total</t>
        </is>
      </c>
      <c r="B12" s="4" t="inlineStr">
        <is>
          <t xml:space="preserve"> </t>
        </is>
      </c>
      <c r="D12" s="6" t="n">
        <v>206000</v>
      </c>
    </row>
    <row r="13">
      <c r="A13" s="4" t="inlineStr">
        <is>
          <t>Notes Payable Five [Member]</t>
        </is>
      </c>
    </row>
    <row r="14">
      <c r="A14" s="4" t="inlineStr">
        <is>
          <t>Total</t>
        </is>
      </c>
      <c r="B14" s="6" t="n">
        <v>606500</v>
      </c>
      <c r="D14" s="6" t="n">
        <v>1354000</v>
      </c>
    </row>
    <row r="15">
      <c r="A15" s="4" t="inlineStr">
        <is>
          <t>Notes Payable Six [Member]</t>
        </is>
      </c>
    </row>
    <row r="16">
      <c r="A16" s="4" t="inlineStr">
        <is>
          <t>Total</t>
        </is>
      </c>
      <c r="B16" s="6" t="n">
        <v>205000</v>
      </c>
      <c r="D16" s="6" t="n">
        <v>500000</v>
      </c>
    </row>
    <row r="17">
      <c r="A17" s="4" t="inlineStr">
        <is>
          <t>Notes Payable Seven [Member]</t>
        </is>
      </c>
    </row>
    <row r="18">
      <c r="A18" s="4" t="inlineStr">
        <is>
          <t>Total</t>
        </is>
      </c>
      <c r="B18" s="6" t="n">
        <v>150000</v>
      </c>
      <c r="D18" s="6" t="n">
        <v>300000</v>
      </c>
    </row>
    <row r="19">
      <c r="A19" s="4" t="inlineStr">
        <is>
          <t>Notes Payable Eight [Member]</t>
        </is>
      </c>
    </row>
    <row r="20">
      <c r="A20" s="4" t="inlineStr">
        <is>
          <t>Total</t>
        </is>
      </c>
      <c r="B20" s="6" t="n">
        <v>116800</v>
      </c>
      <c r="D20" s="6" t="n">
        <v>191800</v>
      </c>
    </row>
    <row r="21">
      <c r="A21" s="4" t="inlineStr">
        <is>
          <t>Notes Payable Nine [Member]</t>
        </is>
      </c>
    </row>
    <row r="22">
      <c r="A22" s="4" t="inlineStr">
        <is>
          <t>Total</t>
        </is>
      </c>
      <c r="B22" s="6" t="n">
        <v>454032</v>
      </c>
      <c r="D22" s="6" t="n">
        <v>454032</v>
      </c>
    </row>
    <row r="23">
      <c r="A23" s="4" t="inlineStr">
        <is>
          <t>Notes Payable Ten [Member]</t>
        </is>
      </c>
    </row>
    <row r="24">
      <c r="A24" s="4" t="inlineStr">
        <is>
          <t>Total</t>
        </is>
      </c>
      <c r="B24" s="6" t="n">
        <v>105500</v>
      </c>
      <c r="D24" s="6" t="n">
        <v>105500</v>
      </c>
    </row>
    <row r="25">
      <c r="A25" s="4" t="inlineStr">
        <is>
          <t>Notes Payable Eleven [Member]</t>
        </is>
      </c>
    </row>
    <row r="26">
      <c r="A26" s="4" t="inlineStr">
        <is>
          <t>Total</t>
        </is>
      </c>
      <c r="B26" s="6" t="n">
        <v>47975</v>
      </c>
      <c r="D26" s="6" t="n">
        <v>47975</v>
      </c>
    </row>
    <row r="27">
      <c r="A27" s="4" t="inlineStr">
        <is>
          <t>Notes Payable Twelve [Member]</t>
        </is>
      </c>
    </row>
    <row r="28">
      <c r="A28" s="4" t="inlineStr">
        <is>
          <t>Total</t>
        </is>
      </c>
      <c r="B28" s="4" t="inlineStr">
        <is>
          <t xml:space="preserve"> </t>
        </is>
      </c>
      <c r="D28" s="6" t="n">
        <v>125000</v>
      </c>
    </row>
    <row r="29">
      <c r="A29" s="4" t="inlineStr">
        <is>
          <t>Notes Payable Thirteen [Member]</t>
        </is>
      </c>
    </row>
    <row r="30">
      <c r="A30" s="4" t="inlineStr">
        <is>
          <t>Total</t>
        </is>
      </c>
      <c r="B30" s="6" t="n">
        <v>65000</v>
      </c>
      <c r="D30" s="6" t="n">
        <v>65000</v>
      </c>
    </row>
    <row r="31">
      <c r="A31" s="4" t="inlineStr">
        <is>
          <t>Notes Payable Fourteen [Member]</t>
        </is>
      </c>
    </row>
    <row r="32">
      <c r="A32" s="4" t="inlineStr">
        <is>
          <t>Total</t>
        </is>
      </c>
      <c r="B32" s="6" t="n">
        <v>118000</v>
      </c>
      <c r="D32" s="6" t="n">
        <v>198000</v>
      </c>
    </row>
    <row r="33">
      <c r="A33" s="4" t="inlineStr">
        <is>
          <t>Notes Payable Fifteen [Member]</t>
        </is>
      </c>
    </row>
    <row r="34">
      <c r="A34" s="4" t="inlineStr">
        <is>
          <t>Total</t>
        </is>
      </c>
      <c r="B34" s="6" t="n">
        <v>323855</v>
      </c>
      <c r="D34" s="6" t="n">
        <v>533855</v>
      </c>
    </row>
    <row r="35">
      <c r="A35" s="4" t="inlineStr">
        <is>
          <t>Notes Payable Sixteen [Member]</t>
        </is>
      </c>
    </row>
    <row r="36">
      <c r="A36" s="4" t="inlineStr">
        <is>
          <t>Total</t>
        </is>
      </c>
      <c r="B36" s="6" t="n">
        <v>23000</v>
      </c>
      <c r="D36" s="6" t="n">
        <v>23000</v>
      </c>
    </row>
    <row r="37">
      <c r="A37" s="4" t="inlineStr">
        <is>
          <t>Notes Payable Seventeen [Member]</t>
        </is>
      </c>
    </row>
    <row r="38">
      <c r="A38" s="4" t="inlineStr">
        <is>
          <t>Total</t>
        </is>
      </c>
      <c r="B38" s="6" t="n">
        <v>231478</v>
      </c>
      <c r="D38" s="6" t="n">
        <v>231478</v>
      </c>
    </row>
    <row r="39">
      <c r="A39" s="4" t="inlineStr">
        <is>
          <t>Notes Payable Eighteen [Member]</t>
        </is>
      </c>
    </row>
    <row r="40">
      <c r="A40" s="4" t="inlineStr">
        <is>
          <t>Total</t>
        </is>
      </c>
      <c r="B40" s="6" t="n">
        <v>10000</v>
      </c>
      <c r="D40" s="6" t="n">
        <v>50000</v>
      </c>
    </row>
    <row r="41">
      <c r="A41" s="4" t="inlineStr">
        <is>
          <t>Notes Payable Nineteen [Member]</t>
        </is>
      </c>
    </row>
    <row r="42">
      <c r="A42" s="4" t="inlineStr">
        <is>
          <t>Total</t>
        </is>
      </c>
      <c r="B42" s="6" t="n">
        <v>150000</v>
      </c>
      <c r="D42" s="6" t="n">
        <v>150000</v>
      </c>
    </row>
    <row r="43">
      <c r="A43" s="4" t="inlineStr">
        <is>
          <t>Notes Payable Twenty [Member]</t>
        </is>
      </c>
    </row>
    <row r="44">
      <c r="A44" s="4" t="inlineStr">
        <is>
          <t>Total</t>
        </is>
      </c>
      <c r="B44" s="5" t="n">
        <v>53000</v>
      </c>
      <c r="D4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135"/>
  <sheetViews>
    <sheetView workbookViewId="0">
      <selection activeCell="A1" sqref="A1"/>
    </sheetView>
  </sheetViews>
  <sheetFormatPr baseColWidth="8" defaultRowHeight="15"/>
  <cols>
    <col width="68" customWidth="1" min="1" max="1"/>
    <col width="21" customWidth="1" min="2" max="2"/>
    <col width="26" customWidth="1" min="3" max="3"/>
    <col width="21" customWidth="1" min="4" max="4"/>
    <col width="37" customWidth="1" min="5" max="5"/>
    <col width="37" customWidth="1" min="6" max="6"/>
    <col width="21" customWidth="1" min="7" max="7"/>
    <col width="37" customWidth="1" min="8" max="8"/>
    <col width="32" customWidth="1" min="9" max="9"/>
    <col width="32" customWidth="1" min="10" max="10"/>
    <col width="15" customWidth="1" min="11" max="11"/>
    <col width="21" customWidth="1" min="12" max="12"/>
    <col width="21" customWidth="1" min="13" max="13"/>
    <col width="21" customWidth="1" min="14" max="14"/>
    <col width="21" customWidth="1" min="15" max="15"/>
    <col width="21" customWidth="1" min="16" max="16"/>
    <col width="14" customWidth="1" min="17" max="17"/>
  </cols>
  <sheetData>
    <row r="1">
      <c r="A1" s="1" t="inlineStr">
        <is>
          <t>Notes Payable - Schedule of Notes Payable (Details) (Parenthetical)</t>
        </is>
      </c>
      <c r="B1" s="2" t="inlineStr">
        <is>
          <t>1 Months Ended</t>
        </is>
      </c>
      <c r="C1" s="2" t="inlineStr">
        <is>
          <t>2 Months Ended</t>
        </is>
      </c>
      <c r="D1" s="2" t="inlineStr">
        <is>
          <t>3 Months Ended</t>
        </is>
      </c>
      <c r="G1" s="2" t="inlineStr">
        <is>
          <t>6 Months Ended</t>
        </is>
      </c>
      <c r="H1" s="2" t="inlineStr">
        <is>
          <t>12 Months Ended</t>
        </is>
      </c>
    </row>
    <row r="2">
      <c r="B2" s="2" t="inlineStr">
        <is>
          <t>Oct. 30, 2019USD ($)</t>
        </is>
      </c>
      <c r="C2" s="2" t="inlineStr">
        <is>
          <t>Jan. 31, 2015Installments</t>
        </is>
      </c>
      <c r="D2" s="2" t="inlineStr">
        <is>
          <t>Sep. 30, 2020USD ($)</t>
        </is>
      </c>
      <c r="E2" s="2" t="inlineStr">
        <is>
          <t>Jun. 30, 2019USD ($)$ / sharesshares</t>
        </is>
      </c>
      <c r="F2" s="2" t="inlineStr">
        <is>
          <t>Mar. 31, 2019USD ($)$ / sharesshares</t>
        </is>
      </c>
      <c r="G2" s="2" t="inlineStr">
        <is>
          <t>Dec. 31, 2016USD ($)</t>
        </is>
      </c>
      <c r="H2" s="2" t="inlineStr">
        <is>
          <t>Dec. 31, 2018USD ($)$ / sharesshares</t>
        </is>
      </c>
      <c r="I2" s="2" t="inlineStr">
        <is>
          <t>Dec. 31, 2017USD ($)</t>
        </is>
      </c>
      <c r="J2" s="2" t="inlineStr">
        <is>
          <t>Dec. 31, 2016USD ($)</t>
        </is>
      </c>
      <c r="K2" s="2" t="inlineStr">
        <is>
          <t>Dec. 31, 2015</t>
        </is>
      </c>
      <c r="L2" s="2" t="inlineStr">
        <is>
          <t>Dec. 31, 2020USD ($)</t>
        </is>
      </c>
      <c r="M2" s="2" t="inlineStr">
        <is>
          <t>Jun. 30, 2020USD ($)</t>
        </is>
      </c>
      <c r="N2" s="2" t="inlineStr">
        <is>
          <t>Dec. 31, 2019USD ($)</t>
        </is>
      </c>
      <c r="O2" s="2" t="inlineStr">
        <is>
          <t>Oct. 31, 2019USD ($)</t>
        </is>
      </c>
      <c r="P2" s="2" t="inlineStr">
        <is>
          <t>Oct. 31, 2017USD ($)</t>
        </is>
      </c>
      <c r="Q2" s="2" t="inlineStr">
        <is>
          <t>Jun. 30, 2016</t>
        </is>
      </c>
    </row>
    <row r="3">
      <c r="A3" s="4" t="inlineStr">
        <is>
          <t>Note payable</t>
        </is>
      </c>
      <c r="L3" s="5" t="n">
        <v>2844851</v>
      </c>
      <c r="N3" s="5" t="n">
        <v>5545371</v>
      </c>
    </row>
    <row r="4">
      <c r="A4" s="4" t="inlineStr">
        <is>
          <t>Maximum amount raise in debt</t>
        </is>
      </c>
      <c r="N4" s="6" t="n">
        <v>100000</v>
      </c>
    </row>
    <row r="5">
      <c r="A5" s="4" t="inlineStr">
        <is>
          <t>Accrued interest</t>
        </is>
      </c>
      <c r="L5" s="6" t="n">
        <v>635217</v>
      </c>
      <c r="N5" s="5" t="n">
        <v>899904</v>
      </c>
    </row>
    <row r="6">
      <c r="A6" s="4" t="inlineStr">
        <is>
          <t>Cytocom Inc., [Member]</t>
        </is>
      </c>
    </row>
    <row r="7">
      <c r="A7" s="4" t="inlineStr">
        <is>
          <t>Maximum amount raise in debt</t>
        </is>
      </c>
      <c r="D7" s="5" t="n">
        <v>2728731</v>
      </c>
    </row>
    <row r="8">
      <c r="A8" s="4" t="inlineStr">
        <is>
          <t>Notes Payable One [Member]</t>
        </is>
      </c>
    </row>
    <row r="9">
      <c r="A9" s="4" t="inlineStr">
        <is>
          <t>Percentage of interest rate per annum</t>
        </is>
      </c>
      <c r="C9" s="4" t="inlineStr">
        <is>
          <t>10.00%</t>
        </is>
      </c>
    </row>
    <row r="10">
      <c r="A10" s="4" t="inlineStr">
        <is>
          <t>Number of installments, months | Installments</t>
        </is>
      </c>
      <c r="C10" s="6" t="n">
        <v>36</v>
      </c>
    </row>
    <row r="11">
      <c r="A11" s="4" t="inlineStr">
        <is>
          <t>Notes Payable One [Member] | Cytocom Inc., [Member]</t>
        </is>
      </c>
    </row>
    <row r="12">
      <c r="A12" s="4" t="inlineStr">
        <is>
          <t>Note payable</t>
        </is>
      </c>
      <c r="L12" s="6" t="n">
        <v>216000</v>
      </c>
    </row>
    <row r="13">
      <c r="A13" s="4" t="inlineStr">
        <is>
          <t>Notes Payable Two [Member] | Lenders [Member] | Minimum [Member]</t>
        </is>
      </c>
    </row>
    <row r="14">
      <c r="A14" s="4" t="inlineStr">
        <is>
          <t>Percentage of interest rate per annum</t>
        </is>
      </c>
      <c r="Q14" s="4" t="inlineStr">
        <is>
          <t>2.00%</t>
        </is>
      </c>
    </row>
    <row r="15">
      <c r="A15" s="4" t="inlineStr">
        <is>
          <t>Notes Payable Two [Member] | Lenders [Member] | Maximum [Member]</t>
        </is>
      </c>
    </row>
    <row r="16">
      <c r="A16" s="4" t="inlineStr">
        <is>
          <t>Percentage of interest rate per annum</t>
        </is>
      </c>
      <c r="Q16" s="4" t="inlineStr">
        <is>
          <t>10.00%</t>
        </is>
      </c>
    </row>
    <row r="17">
      <c r="A17" s="4" t="inlineStr">
        <is>
          <t>Notes Payable Two [Member] | Cytocom Inc., [Member]</t>
        </is>
      </c>
    </row>
    <row r="18">
      <c r="A18" s="4" t="inlineStr">
        <is>
          <t>Note payable</t>
        </is>
      </c>
      <c r="L18" s="6" t="n">
        <v>476494</v>
      </c>
    </row>
    <row r="19">
      <c r="A19" s="4" t="inlineStr">
        <is>
          <t>Notes Payable Three [Member]</t>
        </is>
      </c>
    </row>
    <row r="20">
      <c r="A20" s="4" t="inlineStr">
        <is>
          <t>Percentage of interest rate per annum</t>
        </is>
      </c>
      <c r="K20" s="4" t="inlineStr">
        <is>
          <t>10.00%</t>
        </is>
      </c>
    </row>
    <row r="21">
      <c r="A21" s="4" t="inlineStr">
        <is>
          <t>Note matures date</t>
        </is>
      </c>
      <c r="K21" s="4" t="inlineStr">
        <is>
          <t>Nov. 3,
		2016</t>
        </is>
      </c>
    </row>
    <row r="22">
      <c r="A22" s="4" t="inlineStr">
        <is>
          <t>Notes Payable Four [Member] | Lenders [Member]</t>
        </is>
      </c>
    </row>
    <row r="23">
      <c r="A23" s="4" t="inlineStr">
        <is>
          <t>Percentage of interest rate per annum</t>
        </is>
      </c>
      <c r="G23" s="4" t="inlineStr">
        <is>
          <t>2.00%</t>
        </is>
      </c>
      <c r="J23" s="4" t="inlineStr">
        <is>
          <t>2.00%</t>
        </is>
      </c>
    </row>
    <row r="24">
      <c r="A24" s="4" t="inlineStr">
        <is>
          <t>Note matures date</t>
        </is>
      </c>
      <c r="G24" s="4" t="inlineStr">
        <is>
          <t>Dec. 31,
		2017</t>
        </is>
      </c>
    </row>
    <row r="25">
      <c r="A25" s="4" t="inlineStr">
        <is>
          <t>Notes Payable Five [Member]</t>
        </is>
      </c>
    </row>
    <row r="26">
      <c r="A26" s="4" t="inlineStr">
        <is>
          <t>Percentage of interest rate per annum</t>
        </is>
      </c>
      <c r="G26" s="4" t="inlineStr">
        <is>
          <t>2.00%</t>
        </is>
      </c>
      <c r="J26" s="4" t="inlineStr">
        <is>
          <t>2.00%</t>
        </is>
      </c>
    </row>
    <row r="27">
      <c r="A27" s="4" t="inlineStr">
        <is>
          <t>Debt instrument maturity date description</t>
        </is>
      </c>
      <c r="J27" s="4" t="inlineStr">
        <is>
          <t>November 2017 and December 2017</t>
        </is>
      </c>
    </row>
    <row r="28">
      <c r="A28" s="4" t="inlineStr">
        <is>
          <t>Notes aggregating default amount</t>
        </is>
      </c>
      <c r="G28" s="5" t="n">
        <v>1350000</v>
      </c>
      <c r="J28" s="5" t="n">
        <v>1350000</v>
      </c>
    </row>
    <row r="29">
      <c r="A29" s="4" t="inlineStr">
        <is>
          <t>Notes Payable Five [Member] | Cytocom Inc., [Member]</t>
        </is>
      </c>
    </row>
    <row r="30">
      <c r="A30" s="4" t="inlineStr">
        <is>
          <t>Note payable</t>
        </is>
      </c>
      <c r="L30" s="6" t="n">
        <v>747500</v>
      </c>
    </row>
    <row r="31">
      <c r="A31" s="4" t="inlineStr">
        <is>
          <t>Notes Payable Six [Member]</t>
        </is>
      </c>
    </row>
    <row r="32">
      <c r="A32" s="4" t="inlineStr">
        <is>
          <t>Percentage of interest rate per annum</t>
        </is>
      </c>
      <c r="I32" s="4" t="inlineStr">
        <is>
          <t>2.00%</t>
        </is>
      </c>
    </row>
    <row r="33">
      <c r="A33" s="4" t="inlineStr">
        <is>
          <t>Debt instrument maturity date description</t>
        </is>
      </c>
      <c r="I33" s="4" t="inlineStr">
        <is>
          <t>January 2018 and September 2018</t>
        </is>
      </c>
    </row>
    <row r="34">
      <c r="A34" s="4" t="inlineStr">
        <is>
          <t>Notes aggregating default amount</t>
        </is>
      </c>
      <c r="I34" s="5" t="n">
        <v>500000</v>
      </c>
    </row>
    <row r="35">
      <c r="A35" s="4" t="inlineStr">
        <is>
          <t>Notes Payable Six [Member] | Cytocom Inc., [Member]</t>
        </is>
      </c>
    </row>
    <row r="36">
      <c r="A36" s="4" t="inlineStr">
        <is>
          <t>Note payable</t>
        </is>
      </c>
      <c r="M36" s="5" t="n">
        <v>295000</v>
      </c>
    </row>
    <row r="37">
      <c r="A37" s="4" t="inlineStr">
        <is>
          <t>Notes Payable Seven [Member]</t>
        </is>
      </c>
    </row>
    <row r="38">
      <c r="A38" s="4" t="inlineStr">
        <is>
          <t>Percentage of interest rate per annum</t>
        </is>
      </c>
      <c r="I38" s="4" t="inlineStr">
        <is>
          <t>2.00%</t>
        </is>
      </c>
    </row>
    <row r="39">
      <c r="A39" s="4" t="inlineStr">
        <is>
          <t>Debt instrument maturity date description</t>
        </is>
      </c>
      <c r="I39" s="4" t="inlineStr">
        <is>
          <t>May 2018</t>
        </is>
      </c>
    </row>
    <row r="40">
      <c r="A40" s="4" t="inlineStr">
        <is>
          <t>Notes aggregating default amount</t>
        </is>
      </c>
      <c r="I40" s="5" t="n">
        <v>300000</v>
      </c>
    </row>
    <row r="41">
      <c r="A41" s="4" t="inlineStr">
        <is>
          <t>Notes Payable Seven [Member] | Cytocom Inc., [Member]</t>
        </is>
      </c>
    </row>
    <row r="42">
      <c r="A42" s="4" t="inlineStr">
        <is>
          <t>Note payable</t>
        </is>
      </c>
      <c r="D42" s="6" t="n">
        <v>150000</v>
      </c>
    </row>
    <row r="43">
      <c r="A43" s="4" t="inlineStr">
        <is>
          <t>Notes Payable Eight [Member]</t>
        </is>
      </c>
    </row>
    <row r="44">
      <c r="A44" s="4" t="inlineStr">
        <is>
          <t>Percentage of interest rate per annum</t>
        </is>
      </c>
      <c r="I44" s="4" t="inlineStr">
        <is>
          <t>2.00%</t>
        </is>
      </c>
    </row>
    <row r="45">
      <c r="A45" s="4" t="inlineStr">
        <is>
          <t>Debt instrument maturity date description</t>
        </is>
      </c>
      <c r="I45" s="4" t="inlineStr">
        <is>
          <t>August 2018 and September 2018</t>
        </is>
      </c>
    </row>
    <row r="46">
      <c r="A46" s="4" t="inlineStr">
        <is>
          <t>Notes aggregating default amount</t>
        </is>
      </c>
      <c r="I46" s="5" t="n">
        <v>191800</v>
      </c>
    </row>
    <row r="47">
      <c r="A47" s="4" t="inlineStr">
        <is>
          <t>Notes Payable Eight [Member] | Cytocom Inc., [Member]</t>
        </is>
      </c>
    </row>
    <row r="48">
      <c r="A48" s="4" t="inlineStr">
        <is>
          <t>Note payable</t>
        </is>
      </c>
      <c r="L48" s="6" t="n">
        <v>75000</v>
      </c>
    </row>
    <row r="49">
      <c r="A49" s="4" t="inlineStr">
        <is>
          <t>Notes Payable Nine [Member]</t>
        </is>
      </c>
    </row>
    <row r="50">
      <c r="A50" s="4" t="inlineStr">
        <is>
          <t>Maximum amount raise in debt</t>
        </is>
      </c>
      <c r="L50" s="6" t="n">
        <v>454032</v>
      </c>
    </row>
    <row r="51">
      <c r="A51" s="4" t="inlineStr">
        <is>
          <t>Accrued interest</t>
        </is>
      </c>
      <c r="L51" s="6" t="n">
        <v>49943</v>
      </c>
    </row>
    <row r="52">
      <c r="A52" s="4" t="inlineStr">
        <is>
          <t>Notes aggregating default amount</t>
        </is>
      </c>
      <c r="P52" s="5" t="n">
        <v>425000</v>
      </c>
    </row>
    <row r="53">
      <c r="A53" s="4" t="inlineStr">
        <is>
          <t>Original issuance discount</t>
        </is>
      </c>
      <c r="P53" s="5" t="n">
        <v>70000</v>
      </c>
    </row>
    <row r="54">
      <c r="A54" s="4" t="inlineStr">
        <is>
          <t>Derivative liability</t>
        </is>
      </c>
      <c r="L54" s="6" t="n">
        <v>1200129</v>
      </c>
    </row>
    <row r="55">
      <c r="A55" s="4" t="inlineStr">
        <is>
          <t>Notes Payable Ten [Member]</t>
        </is>
      </c>
    </row>
    <row r="56">
      <c r="A56" s="4" t="inlineStr">
        <is>
          <t>Percentage of interest rate per annum</t>
        </is>
      </c>
      <c r="I56" s="4" t="inlineStr">
        <is>
          <t>2.00%</t>
        </is>
      </c>
    </row>
    <row r="57">
      <c r="A57" s="4" t="inlineStr">
        <is>
          <t>Notes aggregating default amount</t>
        </is>
      </c>
      <c r="I57" s="5" t="n">
        <v>105500</v>
      </c>
    </row>
    <row r="58">
      <c r="A58" s="4" t="inlineStr">
        <is>
          <t>Notes Payable Eleven [Member]</t>
        </is>
      </c>
    </row>
    <row r="59">
      <c r="A59" s="4" t="inlineStr">
        <is>
          <t>Percentage of interest rate per annum</t>
        </is>
      </c>
      <c r="H59" s="4" t="inlineStr">
        <is>
          <t>2.00%</t>
        </is>
      </c>
    </row>
    <row r="60">
      <c r="A60" s="4" t="inlineStr">
        <is>
          <t>Debt instrument maturity date description</t>
        </is>
      </c>
      <c r="H60" s="4" t="inlineStr">
        <is>
          <t>May 2018 and January 2019</t>
        </is>
      </c>
    </row>
    <row r="61">
      <c r="A61" s="4" t="inlineStr">
        <is>
          <t>Notes aggregating default amount</t>
        </is>
      </c>
      <c r="H61" s="5" t="n">
        <v>47975</v>
      </c>
    </row>
    <row r="62">
      <c r="A62" s="4" t="inlineStr">
        <is>
          <t>Notes Payable Twelve [Member]</t>
        </is>
      </c>
    </row>
    <row r="63">
      <c r="A63" s="4" t="inlineStr">
        <is>
          <t>Debt instrument maturity date description</t>
        </is>
      </c>
      <c r="H63" s="4" t="inlineStr">
        <is>
          <t>April 2018 and June 2018</t>
        </is>
      </c>
    </row>
    <row r="64">
      <c r="A64" s="4" t="inlineStr">
        <is>
          <t>Notes aggregating default amount</t>
        </is>
      </c>
      <c r="H64" s="5" t="n">
        <v>125000</v>
      </c>
    </row>
    <row r="65">
      <c r="A65" s="4" t="inlineStr">
        <is>
          <t>Warrant exercise price per share | $ / shares</t>
        </is>
      </c>
      <c r="H65" s="9" t="n">
        <v>0.5</v>
      </c>
    </row>
    <row r="66">
      <c r="A66" s="4" t="inlineStr">
        <is>
          <t>Notes Payable Twelve [Member] | Minimum [Member]</t>
        </is>
      </c>
    </row>
    <row r="67">
      <c r="A67" s="4" t="inlineStr">
        <is>
          <t>Percentage of interest rate per annum</t>
        </is>
      </c>
      <c r="H67" s="4" t="inlineStr">
        <is>
          <t>2.00%</t>
        </is>
      </c>
    </row>
    <row r="68">
      <c r="A68" s="4" t="inlineStr">
        <is>
          <t>Number of warrants | shares</t>
        </is>
      </c>
      <c r="H68" s="6" t="n">
        <v>500000</v>
      </c>
    </row>
    <row r="69">
      <c r="A69" s="4" t="inlineStr">
        <is>
          <t>Notes Payable Twelve [Member] | Maximum [Member]</t>
        </is>
      </c>
    </row>
    <row r="70">
      <c r="A70" s="4" t="inlineStr">
        <is>
          <t>Percentage of interest rate per annum</t>
        </is>
      </c>
      <c r="H70" s="4" t="inlineStr">
        <is>
          <t>12.00%</t>
        </is>
      </c>
    </row>
    <row r="71">
      <c r="A71" s="4" t="inlineStr">
        <is>
          <t>Number of warrants | shares</t>
        </is>
      </c>
      <c r="H71" s="6" t="n">
        <v>2000000</v>
      </c>
    </row>
    <row r="72">
      <c r="A72" s="4" t="inlineStr">
        <is>
          <t>Notes Payable Thirteen [Member]</t>
        </is>
      </c>
    </row>
    <row r="73">
      <c r="A73" s="4" t="inlineStr">
        <is>
          <t>Percentage of interest rate per annum</t>
        </is>
      </c>
      <c r="H73" s="4" t="inlineStr">
        <is>
          <t>2.00%</t>
        </is>
      </c>
    </row>
    <row r="74">
      <c r="A74" s="4" t="inlineStr">
        <is>
          <t>Debt instrument maturity date description</t>
        </is>
      </c>
      <c r="H74" s="4" t="inlineStr">
        <is>
          <t>July 2018 and October 2018</t>
        </is>
      </c>
    </row>
    <row r="75">
      <c r="A75" s="4" t="inlineStr">
        <is>
          <t>Notes aggregating default amount</t>
        </is>
      </c>
      <c r="H75" s="5" t="n">
        <v>65000</v>
      </c>
    </row>
    <row r="76">
      <c r="A76" s="4" t="inlineStr">
        <is>
          <t>Warrant exercise price per share | $ / shares</t>
        </is>
      </c>
      <c r="H76" s="5" t="n">
        <v>5</v>
      </c>
    </row>
    <row r="77">
      <c r="A77" s="4" t="inlineStr">
        <is>
          <t>Notes Payable Thirteen [Member] | Minimum [Member]</t>
        </is>
      </c>
    </row>
    <row r="78">
      <c r="A78" s="4" t="inlineStr">
        <is>
          <t>Number of warrants | shares</t>
        </is>
      </c>
      <c r="H78" s="6" t="n">
        <v>1000</v>
      </c>
    </row>
    <row r="79">
      <c r="A79" s="4" t="inlineStr">
        <is>
          <t>Notes Payable Thirteen [Member] | Maximum [Member]</t>
        </is>
      </c>
    </row>
    <row r="80">
      <c r="A80" s="4" t="inlineStr">
        <is>
          <t>Number of warrants | shares</t>
        </is>
      </c>
      <c r="H80" s="6" t="n">
        <v>5000</v>
      </c>
    </row>
    <row r="81">
      <c r="A81" s="4" t="inlineStr">
        <is>
          <t>Notes Payable Fourteen [Member]</t>
        </is>
      </c>
    </row>
    <row r="82">
      <c r="A82" s="4" t="inlineStr">
        <is>
          <t>Percentage of interest rate per annum</t>
        </is>
      </c>
      <c r="H82" s="4" t="inlineStr">
        <is>
          <t>2.00%</t>
        </is>
      </c>
    </row>
    <row r="83">
      <c r="A83" s="4" t="inlineStr">
        <is>
          <t>Debt instrument maturity date description</t>
        </is>
      </c>
      <c r="H83" s="4" t="inlineStr">
        <is>
          <t>August 2019 and January 2019</t>
        </is>
      </c>
    </row>
    <row r="84">
      <c r="A84" s="4" t="inlineStr">
        <is>
          <t>Notes aggregating default amount</t>
        </is>
      </c>
      <c r="H84" s="5" t="n">
        <v>208000</v>
      </c>
    </row>
    <row r="85">
      <c r="A85" s="4" t="inlineStr">
        <is>
          <t>Warrant exercise price per share | $ / shares</t>
        </is>
      </c>
      <c r="H85" s="8" t="n">
        <v>0.05</v>
      </c>
    </row>
    <row r="86">
      <c r="A86" s="4" t="inlineStr">
        <is>
          <t>Notes Payable Fourteen [Member] | Minimum [Member]</t>
        </is>
      </c>
    </row>
    <row r="87">
      <c r="A87" s="4" t="inlineStr">
        <is>
          <t>Number of warrants | shares</t>
        </is>
      </c>
      <c r="H87" s="6" t="n">
        <v>60000</v>
      </c>
    </row>
    <row r="88">
      <c r="A88" s="4" t="inlineStr">
        <is>
          <t>Notes Payable Fourteen [Member] | Maximum [Member]</t>
        </is>
      </c>
    </row>
    <row r="89">
      <c r="A89" s="4" t="inlineStr">
        <is>
          <t>Number of warrants | shares</t>
        </is>
      </c>
      <c r="H89" s="6" t="n">
        <v>500000</v>
      </c>
    </row>
    <row r="90">
      <c r="A90" s="4" t="inlineStr">
        <is>
          <t>Notes Payable Fourteen [Member] | Related Party [Member]</t>
        </is>
      </c>
    </row>
    <row r="91">
      <c r="A91" s="4" t="inlineStr">
        <is>
          <t>Notes aggregating default amount</t>
        </is>
      </c>
      <c r="H91" s="5" t="n">
        <v>3000</v>
      </c>
    </row>
    <row r="92">
      <c r="A92" s="4" t="inlineStr">
        <is>
          <t>Notes Payable Fourteen [Member] | Cytocom Inc., [Member]</t>
        </is>
      </c>
    </row>
    <row r="93">
      <c r="A93" s="4" t="inlineStr">
        <is>
          <t>Note payable</t>
        </is>
      </c>
      <c r="L93" s="6" t="n">
        <v>80000</v>
      </c>
    </row>
    <row r="94">
      <c r="A94" s="4" t="inlineStr">
        <is>
          <t>Notes Payable Fifteen [Member]</t>
        </is>
      </c>
    </row>
    <row r="95">
      <c r="A95" s="4" t="inlineStr">
        <is>
          <t>Percentage of interest rate per annum</t>
        </is>
      </c>
      <c r="H95" s="4" t="inlineStr">
        <is>
          <t>2.00%</t>
        </is>
      </c>
    </row>
    <row r="96">
      <c r="A96" s="4" t="inlineStr">
        <is>
          <t>Debt instrument maturity date description</t>
        </is>
      </c>
      <c r="H96" s="4" t="inlineStr">
        <is>
          <t>January 2019 and November 2019</t>
        </is>
      </c>
    </row>
    <row r="97">
      <c r="A97" s="4" t="inlineStr">
        <is>
          <t>Notes aggregating default amount</t>
        </is>
      </c>
      <c r="H97" s="5" t="n">
        <v>533855</v>
      </c>
    </row>
    <row r="98">
      <c r="A98" s="4" t="inlineStr">
        <is>
          <t>Notes Payable Fifteen [Member] | Minimum [Member]</t>
        </is>
      </c>
    </row>
    <row r="99">
      <c r="A99" s="4" t="inlineStr">
        <is>
          <t>Number of warrants | shares</t>
        </is>
      </c>
      <c r="H99" s="6" t="n">
        <v>200</v>
      </c>
    </row>
    <row r="100">
      <c r="A100" s="4" t="inlineStr">
        <is>
          <t>Warrant exercise price per share | $ / shares</t>
        </is>
      </c>
      <c r="H100" s="5" t="n">
        <v>5</v>
      </c>
    </row>
    <row r="101">
      <c r="A101" s="4" t="inlineStr">
        <is>
          <t>Notes Payable Fifteen [Member] | Maximum [Member]</t>
        </is>
      </c>
    </row>
    <row r="102">
      <c r="A102" s="4" t="inlineStr">
        <is>
          <t>Number of warrants | shares</t>
        </is>
      </c>
      <c r="H102" s="6" t="n">
        <v>39500</v>
      </c>
    </row>
    <row r="103">
      <c r="A103" s="4" t="inlineStr">
        <is>
          <t>Warrant exercise price per share | $ / shares</t>
        </is>
      </c>
      <c r="H103" s="5" t="n">
        <v>40</v>
      </c>
    </row>
    <row r="104">
      <c r="A104" s="4" t="inlineStr">
        <is>
          <t>Notes Payable Fifteen [Member] | Related Party [Member]</t>
        </is>
      </c>
    </row>
    <row r="105">
      <c r="A105" s="4" t="inlineStr">
        <is>
          <t>Notes aggregating default amount</t>
        </is>
      </c>
      <c r="H105" s="5" t="n">
        <v>210000</v>
      </c>
    </row>
    <row r="106">
      <c r="A106" s="4" t="inlineStr">
        <is>
          <t>Notes Payable Fifteen [Member] | Cytocom Inc., [Member]</t>
        </is>
      </c>
    </row>
    <row r="107">
      <c r="A107" s="4" t="inlineStr">
        <is>
          <t>Note payable</t>
        </is>
      </c>
      <c r="D107" s="5" t="n">
        <v>210000</v>
      </c>
    </row>
    <row r="108">
      <c r="A108" s="4" t="inlineStr">
        <is>
          <t>Notes Payable Sixteen [Member]</t>
        </is>
      </c>
    </row>
    <row r="109">
      <c r="A109" s="4" t="inlineStr">
        <is>
          <t>Percentage of interest rate per annum</t>
        </is>
      </c>
      <c r="F109" s="4" t="inlineStr">
        <is>
          <t>2.00%</t>
        </is>
      </c>
    </row>
    <row r="110">
      <c r="A110" s="4" t="inlineStr">
        <is>
          <t>Note matures date</t>
        </is>
      </c>
      <c r="F110" s="4" t="inlineStr">
        <is>
          <t>Jul. 31,
		2019</t>
        </is>
      </c>
    </row>
    <row r="111">
      <c r="A111" s="4" t="inlineStr">
        <is>
          <t>Notes aggregating default amount</t>
        </is>
      </c>
      <c r="F111" s="5" t="n">
        <v>23000</v>
      </c>
    </row>
    <row r="112">
      <c r="A112" s="4" t="inlineStr">
        <is>
          <t>Number of warrants | shares</t>
        </is>
      </c>
      <c r="F112" s="6" t="n">
        <v>4600</v>
      </c>
    </row>
    <row r="113">
      <c r="A113" s="4" t="inlineStr">
        <is>
          <t>Warrant exercise price per share | $ / shares</t>
        </is>
      </c>
      <c r="F113" s="5" t="n">
        <v>5</v>
      </c>
    </row>
    <row r="114">
      <c r="A114" s="4" t="inlineStr">
        <is>
          <t>Notes Payable Seventeen [Member]</t>
        </is>
      </c>
    </row>
    <row r="115">
      <c r="A115" s="4" t="inlineStr">
        <is>
          <t>Percentage of interest rate per annum</t>
        </is>
      </c>
      <c r="F115" s="4" t="inlineStr">
        <is>
          <t>6.00%</t>
        </is>
      </c>
    </row>
    <row r="116">
      <c r="A116" s="4" t="inlineStr">
        <is>
          <t>Note matures date</t>
        </is>
      </c>
      <c r="F116" s="4" t="inlineStr">
        <is>
          <t>Feb. 29,
		2020</t>
        </is>
      </c>
    </row>
    <row r="117">
      <c r="A117" s="4" t="inlineStr">
        <is>
          <t>Notes aggregating default amount</t>
        </is>
      </c>
      <c r="F117" s="5" t="n">
        <v>231478</v>
      </c>
    </row>
    <row r="118">
      <c r="A118" s="4" t="inlineStr">
        <is>
          <t>Notes Payable Eighteen [Member]</t>
        </is>
      </c>
    </row>
    <row r="119">
      <c r="A119" s="4" t="inlineStr">
        <is>
          <t>Percentage of interest rate per annum</t>
        </is>
      </c>
      <c r="E119" s="4" t="inlineStr">
        <is>
          <t>2.00%</t>
        </is>
      </c>
    </row>
    <row r="120">
      <c r="A120" s="4" t="inlineStr">
        <is>
          <t>Debt instrument maturity date description</t>
        </is>
      </c>
      <c r="E120" s="4" t="inlineStr">
        <is>
          <t>July 2019</t>
        </is>
      </c>
    </row>
    <row r="121">
      <c r="A121" s="4" t="inlineStr">
        <is>
          <t>Notes aggregating default amount</t>
        </is>
      </c>
      <c r="E121" s="5" t="n">
        <v>50000</v>
      </c>
    </row>
    <row r="122">
      <c r="A122" s="4" t="inlineStr">
        <is>
          <t>Number of warrants | shares</t>
        </is>
      </c>
      <c r="E122" s="6" t="n">
        <v>10000</v>
      </c>
    </row>
    <row r="123">
      <c r="A123" s="4" t="inlineStr">
        <is>
          <t>Warrant exercise price per share | $ / shares</t>
        </is>
      </c>
      <c r="E123" s="5" t="n">
        <v>5</v>
      </c>
    </row>
    <row r="124">
      <c r="A124" s="4" t="inlineStr">
        <is>
          <t>Notes Payable Eighteen [Member] | Cytocom Inc., [Member]</t>
        </is>
      </c>
    </row>
    <row r="125">
      <c r="A125" s="4" t="inlineStr">
        <is>
          <t>Note payable</t>
        </is>
      </c>
      <c r="L125" s="5" t="n">
        <v>40000</v>
      </c>
    </row>
    <row r="126">
      <c r="A126" s="4" t="inlineStr">
        <is>
          <t>Notes Payable Nineteen [Member]</t>
        </is>
      </c>
    </row>
    <row r="127">
      <c r="A127" s="4" t="inlineStr">
        <is>
          <t>Percentage of interest rate per annum</t>
        </is>
      </c>
      <c r="O127" s="4" t="inlineStr">
        <is>
          <t>15.00%</t>
        </is>
      </c>
    </row>
    <row r="128">
      <c r="A128" s="4" t="inlineStr">
        <is>
          <t>Note matures date</t>
        </is>
      </c>
      <c r="B128" s="4" t="inlineStr">
        <is>
          <t>Apr. 30,
		2021</t>
        </is>
      </c>
    </row>
    <row r="129">
      <c r="A129" s="4" t="inlineStr">
        <is>
          <t>Notes aggregating default amount</t>
        </is>
      </c>
      <c r="O129" s="5" t="n">
        <v>150000</v>
      </c>
    </row>
    <row r="130">
      <c r="A130" s="4" t="inlineStr">
        <is>
          <t>Debt instrument, periodic payment, principal</t>
        </is>
      </c>
      <c r="B130" s="5" t="n">
        <v>1875</v>
      </c>
    </row>
    <row r="131">
      <c r="A131" s="4" t="inlineStr">
        <is>
          <t>Notes Payable Twenty [Member]</t>
        </is>
      </c>
    </row>
    <row r="132">
      <c r="A132" s="4" t="inlineStr">
        <is>
          <t>Percentage of interest rate per annum</t>
        </is>
      </c>
      <c r="L132" s="4" t="inlineStr">
        <is>
          <t>12.00%</t>
        </is>
      </c>
    </row>
    <row r="133">
      <c r="A133" s="4" t="inlineStr">
        <is>
          <t>Note matures date</t>
        </is>
      </c>
      <c r="D133" s="4" t="inlineStr">
        <is>
          <t>Aug. 31,
		2021</t>
        </is>
      </c>
    </row>
    <row r="134">
      <c r="A134" s="4" t="inlineStr">
        <is>
          <t>Notes aggregating default amount</t>
        </is>
      </c>
      <c r="L134" s="5" t="n">
        <v>53000</v>
      </c>
    </row>
    <row r="135">
      <c r="A135" s="4" t="inlineStr">
        <is>
          <t>Derivative liability</t>
        </is>
      </c>
      <c r="L135" s="5" t="n">
        <v>54312</v>
      </c>
    </row>
  </sheetData>
  <mergeCells count="3">
    <mergeCell ref="A1:A2"/>
    <mergeCell ref="D1:F1"/>
    <mergeCell ref="H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Liability (Details Narrative) - USD ($)</t>
        </is>
      </c>
      <c r="B1" s="2" t="inlineStr">
        <is>
          <t>Dec. 31, 2020</t>
        </is>
      </c>
      <c r="C1" s="2" t="inlineStr">
        <is>
          <t>Dec. 31, 2019</t>
        </is>
      </c>
    </row>
    <row r="2">
      <c r="A2" s="3" t="inlineStr">
        <is>
          <t>Derivative Instruments and Hedging Activities Disclosure [Abstract]</t>
        </is>
      </c>
    </row>
    <row r="3">
      <c r="A3" s="4" t="inlineStr">
        <is>
          <t>Derivative liabilities</t>
        </is>
      </c>
      <c r="B3" s="5" t="n">
        <v>1254444</v>
      </c>
      <c r="C3" s="5" t="n">
        <v>7981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 Liability - Schedule of Estimated Fair Value of Derivative Liability Valuation Assumptions (Details) - Black-Scholes Option Pricing Model [Member]</t>
        </is>
      </c>
      <c r="B1" s="2" t="inlineStr">
        <is>
          <t>12 Months Ended</t>
        </is>
      </c>
    </row>
    <row r="2">
      <c r="B2" s="2" t="inlineStr">
        <is>
          <t>Dec. 31, 2020</t>
        </is>
      </c>
      <c r="C2" s="2" t="inlineStr">
        <is>
          <t>Dec. 31, 2019</t>
        </is>
      </c>
    </row>
    <row r="3">
      <c r="A3" s="4" t="inlineStr">
        <is>
          <t>Volatility [Member]</t>
        </is>
      </c>
    </row>
    <row r="4">
      <c r="A4" s="4" t="inlineStr">
        <is>
          <t>Fair value assumptions, measurement input, percentages</t>
        </is>
      </c>
      <c r="B4" s="10" t="n">
        <v>178.65</v>
      </c>
      <c r="C4" s="10" t="n">
        <v>165.62</v>
      </c>
    </row>
    <row r="5">
      <c r="A5" s="4" t="inlineStr">
        <is>
          <t>Risk-Free Interest Rate [Member]</t>
        </is>
      </c>
    </row>
    <row r="6">
      <c r="A6" s="4" t="inlineStr">
        <is>
          <t>Fair value assumptions, measurement input, percentages</t>
        </is>
      </c>
      <c r="B6" s="6" t="n">
        <v>1</v>
      </c>
      <c r="C6" s="10" t="n">
        <v>1.96</v>
      </c>
    </row>
    <row r="7">
      <c r="A7" s="4" t="inlineStr">
        <is>
          <t>Expected Dividends [Member]</t>
        </is>
      </c>
    </row>
    <row r="8">
      <c r="A8" s="4" t="inlineStr">
        <is>
          <t>Fair value assumptions, measurement input, percentages</t>
        </is>
      </c>
      <c r="B8" s="6" t="n">
        <v>0</v>
      </c>
      <c r="C8" s="6" t="n">
        <v>0</v>
      </c>
    </row>
    <row r="9">
      <c r="A9" s="4" t="inlineStr">
        <is>
          <t>Expected Term (Years) [Member]</t>
        </is>
      </c>
    </row>
    <row r="10">
      <c r="A10" s="4" t="inlineStr">
        <is>
          <t>Fair value assumptions, measurement input, term</t>
        </is>
      </c>
      <c r="C10" s="4" t="inlineStr">
        <is>
          <t>1 year</t>
        </is>
      </c>
    </row>
    <row r="11">
      <c r="A11" s="4" t="inlineStr">
        <is>
          <t>Expected Term (Years) [Member] | Minimum [Member]</t>
        </is>
      </c>
    </row>
    <row r="12">
      <c r="A12" s="4" t="inlineStr">
        <is>
          <t>Fair value assumptions, measurement input, term</t>
        </is>
      </c>
      <c r="B12" s="4" t="inlineStr">
        <is>
          <t>2 months 30 days</t>
        </is>
      </c>
    </row>
    <row r="13">
      <c r="A13" s="4" t="inlineStr">
        <is>
          <t>Expected Term (Years) [Member] | Maximum [Member]</t>
        </is>
      </c>
    </row>
    <row r="14">
      <c r="A14" s="4" t="inlineStr">
        <is>
          <t>Fair value assumptions, measurement input, term</t>
        </is>
      </c>
      <c r="B14" s="4" t="inlineStr">
        <is>
          <t>1 year</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 Schedule of Valuation of Financial Instruments (Details) - USD ($)</t>
        </is>
      </c>
      <c r="B1" s="2" t="inlineStr">
        <is>
          <t>Dec. 31, 2020</t>
        </is>
      </c>
      <c r="C1" s="2" t="inlineStr">
        <is>
          <t>Dec. 31, 2019</t>
        </is>
      </c>
    </row>
    <row r="2">
      <c r="A2" s="4" t="inlineStr">
        <is>
          <t>Total liabilities</t>
        </is>
      </c>
      <c r="B2" s="5" t="n">
        <v>11677152</v>
      </c>
      <c r="C2" s="5" t="n">
        <v>13694437</v>
      </c>
    </row>
    <row r="3">
      <c r="A3" s="4" t="inlineStr">
        <is>
          <t>Level 1 [Member]</t>
        </is>
      </c>
    </row>
    <row r="4">
      <c r="A4" s="4" t="inlineStr">
        <is>
          <t>Total assets</t>
        </is>
      </c>
      <c r="B4" s="4" t="inlineStr">
        <is>
          <t xml:space="preserve"> </t>
        </is>
      </c>
      <c r="C4" s="4" t="inlineStr">
        <is>
          <t xml:space="preserve"> </t>
        </is>
      </c>
    </row>
    <row r="5">
      <c r="A5" s="4" t="inlineStr">
        <is>
          <t>Conversion option derivative liability</t>
        </is>
      </c>
      <c r="B5" s="4" t="inlineStr">
        <is>
          <t xml:space="preserve"> </t>
        </is>
      </c>
      <c r="C5" s="4" t="inlineStr">
        <is>
          <t xml:space="preserve"> </t>
        </is>
      </c>
    </row>
    <row r="6">
      <c r="A6" s="4" t="inlineStr">
        <is>
          <t>Total liabilities</t>
        </is>
      </c>
      <c r="B6" s="4" t="inlineStr">
        <is>
          <t xml:space="preserve"> </t>
        </is>
      </c>
      <c r="C6" s="4" t="inlineStr">
        <is>
          <t xml:space="preserve"> </t>
        </is>
      </c>
    </row>
    <row r="7">
      <c r="A7" s="4" t="inlineStr">
        <is>
          <t>Level 2 [Member]</t>
        </is>
      </c>
    </row>
    <row r="8">
      <c r="A8" s="4" t="inlineStr">
        <is>
          <t>Total assets</t>
        </is>
      </c>
      <c r="B8" s="4" t="inlineStr">
        <is>
          <t xml:space="preserve"> </t>
        </is>
      </c>
      <c r="C8" s="4" t="inlineStr">
        <is>
          <t xml:space="preserve"> </t>
        </is>
      </c>
    </row>
    <row r="9">
      <c r="A9" s="4" t="inlineStr">
        <is>
          <t>Conversion option derivative liability</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Level 3 [Member]</t>
        </is>
      </c>
    </row>
    <row r="12">
      <c r="A12" s="4" t="inlineStr">
        <is>
          <t>Total assets</t>
        </is>
      </c>
      <c r="B12" s="4" t="inlineStr">
        <is>
          <t xml:space="preserve"> </t>
        </is>
      </c>
      <c r="C12" s="4" t="inlineStr">
        <is>
          <t xml:space="preserve"> </t>
        </is>
      </c>
    </row>
    <row r="13">
      <c r="A13" s="4" t="inlineStr">
        <is>
          <t>Conversion option derivative liability</t>
        </is>
      </c>
      <c r="B13" s="6" t="n">
        <v>1254444</v>
      </c>
      <c r="C13" s="6" t="n">
        <v>798126</v>
      </c>
    </row>
    <row r="14">
      <c r="A14" s="4" t="inlineStr">
        <is>
          <t>Total liabilities</t>
        </is>
      </c>
      <c r="B14" s="5" t="n">
        <v>1254444</v>
      </c>
      <c r="C14" s="5" t="n">
        <v>7981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 Schedule of Reconciliation of Changes in the Fair Value of Derivative Liabilities (Details) - Level 3 [Member] - USD ($)</t>
        </is>
      </c>
      <c r="B1" s="2" t="inlineStr">
        <is>
          <t>12 Months Ended</t>
        </is>
      </c>
    </row>
    <row r="2">
      <c r="B2" s="2" t="inlineStr">
        <is>
          <t>Dec. 31, 2020</t>
        </is>
      </c>
      <c r="C2" s="2" t="inlineStr">
        <is>
          <t>Dec. 31, 2019</t>
        </is>
      </c>
    </row>
    <row r="3">
      <c r="A3" s="4" t="inlineStr">
        <is>
          <t>Derivative liabilities beginning balance</t>
        </is>
      </c>
      <c r="B3" s="5" t="n">
        <v>798126</v>
      </c>
      <c r="C3" s="5" t="n">
        <v>786706</v>
      </c>
    </row>
    <row r="4">
      <c r="A4" s="4" t="inlineStr">
        <is>
          <t>Additions</t>
        </is>
      </c>
      <c r="B4" s="6" t="n">
        <v>361116</v>
      </c>
      <c r="C4" s="4" t="inlineStr">
        <is>
          <t xml:space="preserve"> </t>
        </is>
      </c>
    </row>
    <row r="5">
      <c r="A5" s="4" t="inlineStr">
        <is>
          <t>Change in fair value</t>
        </is>
      </c>
      <c r="B5" s="6" t="n">
        <v>375584</v>
      </c>
      <c r="C5" s="6" t="n">
        <v>46745</v>
      </c>
    </row>
    <row r="6">
      <c r="A6" s="4" t="inlineStr">
        <is>
          <t>Conversion of notes to common stock</t>
        </is>
      </c>
      <c r="B6" s="6" t="n">
        <v>-280382</v>
      </c>
      <c r="C6" s="6" t="n">
        <v>-35325</v>
      </c>
    </row>
    <row r="7">
      <c r="A7" s="4" t="inlineStr">
        <is>
          <t>Derivative liabilities ending balance</t>
        </is>
      </c>
      <c r="B7" s="5" t="n">
        <v>1254444</v>
      </c>
      <c r="C7" s="5" t="n">
        <v>7981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Common Stock and Common Stock Warrants (Details Narrative) - $ / shares</t>
        </is>
      </c>
      <c r="B1" s="2" t="inlineStr">
        <is>
          <t>12 Months Ended</t>
        </is>
      </c>
    </row>
    <row r="2">
      <c r="B2" s="2" t="inlineStr">
        <is>
          <t>Dec. 31, 2019</t>
        </is>
      </c>
      <c r="C2" s="2" t="inlineStr">
        <is>
          <t>Dec. 31, 2020</t>
        </is>
      </c>
    </row>
    <row r="3">
      <c r="A3" s="3" t="inlineStr">
        <is>
          <t>Equity [Abstract]</t>
        </is>
      </c>
    </row>
    <row r="4">
      <c r="A4" s="4" t="inlineStr">
        <is>
          <t>Common stock, shares authorized</t>
        </is>
      </c>
      <c r="B4" s="6" t="n">
        <v>500000000</v>
      </c>
      <c r="C4" s="6" t="n">
        <v>750000000</v>
      </c>
    </row>
    <row r="5">
      <c r="A5" s="4" t="inlineStr">
        <is>
          <t>Common stock, par value</t>
        </is>
      </c>
      <c r="B5" s="7" t="n">
        <v>0.0001</v>
      </c>
      <c r="C5" s="7" t="n">
        <v>0.0001</v>
      </c>
    </row>
    <row r="6">
      <c r="A6" s="4" t="inlineStr">
        <is>
          <t>Common stock, shares outstanding</t>
        </is>
      </c>
      <c r="B6" s="6" t="n">
        <v>457578</v>
      </c>
      <c r="C6" s="6" t="n">
        <v>476504</v>
      </c>
    </row>
    <row r="7">
      <c r="A7" s="4" t="inlineStr">
        <is>
          <t>Reverse stock split, description</t>
        </is>
      </c>
      <c r="B7" s="4" t="inlineStr">
        <is>
          <t>A 1 for 1,000 reverse stock split ("Reverse") was approved by over 55% of the shareholders in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30" customWidth="1" min="2" max="2"/>
  </cols>
  <sheetData>
    <row r="1">
      <c r="A1" s="1" t="inlineStr">
        <is>
          <t>Common Stock and Common Stock Warrants - Summary of Outstanding Warrants (Details)</t>
        </is>
      </c>
      <c r="B1" s="2" t="inlineStr">
        <is>
          <t>12 Months Ended</t>
        </is>
      </c>
    </row>
    <row r="2">
      <c r="B2" s="2" t="inlineStr">
        <is>
          <t>Dec. 31, 2020$ / sharesshares</t>
        </is>
      </c>
    </row>
    <row r="3">
      <c r="A3" s="4" t="inlineStr">
        <is>
          <t>Number of Shares | shares</t>
        </is>
      </c>
      <c r="B3" s="6" t="n">
        <v>20081035</v>
      </c>
    </row>
    <row r="4">
      <c r="A4" s="4" t="inlineStr">
        <is>
          <t>Exercise Price Lower Limit</t>
        </is>
      </c>
      <c r="B4" s="8" t="n">
        <v>0.05</v>
      </c>
    </row>
    <row r="5">
      <c r="A5" s="4" t="inlineStr">
        <is>
          <t>Exercise Price Upper Limit</t>
        </is>
      </c>
      <c r="B5" s="5" t="n">
        <v>200</v>
      </c>
    </row>
    <row r="6">
      <c r="A6" s="4" t="inlineStr">
        <is>
          <t>First Quarter 2021 [Member]</t>
        </is>
      </c>
    </row>
    <row r="7">
      <c r="A7" s="4" t="inlineStr">
        <is>
          <t>Number of Shares | shares</t>
        </is>
      </c>
      <c r="B7" s="6" t="n">
        <v>12600</v>
      </c>
    </row>
    <row r="8">
      <c r="A8" s="4" t="inlineStr">
        <is>
          <t>Exercise Price Upper Limit</t>
        </is>
      </c>
      <c r="B8" s="5" t="n">
        <v>200</v>
      </c>
    </row>
    <row r="9">
      <c r="A9" s="4" t="inlineStr">
        <is>
          <t>Remaining Life (years)</t>
        </is>
      </c>
      <c r="B9" s="4" t="inlineStr">
        <is>
          <t>9 months</t>
        </is>
      </c>
    </row>
    <row r="10">
      <c r="A10" s="4" t="inlineStr">
        <is>
          <t>Second Quarter 2021 [Member]</t>
        </is>
      </c>
    </row>
    <row r="11">
      <c r="A11" s="4" t="inlineStr">
        <is>
          <t>Number of Shares | shares</t>
        </is>
      </c>
      <c r="B11" s="6" t="n">
        <v>5812</v>
      </c>
    </row>
    <row r="12">
      <c r="A12" s="4" t="inlineStr">
        <is>
          <t>Exercise Price Lower Limit</t>
        </is>
      </c>
      <c r="B12" s="5" t="n">
        <v>14</v>
      </c>
    </row>
    <row r="13">
      <c r="A13" s="4" t="inlineStr">
        <is>
          <t>Exercise Price Upper Limit</t>
        </is>
      </c>
      <c r="B13" s="5" t="n">
        <v>200</v>
      </c>
    </row>
    <row r="14">
      <c r="A14" s="4" t="inlineStr">
        <is>
          <t>Remaining Life (years)</t>
        </is>
      </c>
      <c r="B14" s="4" t="inlineStr">
        <is>
          <t>6 months</t>
        </is>
      </c>
    </row>
    <row r="15">
      <c r="A15" s="4" t="inlineStr">
        <is>
          <t>Third Quarter 2021 [Member]</t>
        </is>
      </c>
    </row>
    <row r="16">
      <c r="A16" s="4" t="inlineStr">
        <is>
          <t>Number of Shares | shares</t>
        </is>
      </c>
      <c r="B16" s="6" t="n">
        <v>5167</v>
      </c>
    </row>
    <row r="17">
      <c r="A17" s="4" t="inlineStr">
        <is>
          <t>Exercise Price Lower Limit</t>
        </is>
      </c>
      <c r="B17" s="5" t="n">
        <v>30</v>
      </c>
    </row>
    <row r="18">
      <c r="A18" s="4" t="inlineStr">
        <is>
          <t>Exercise Price Upper Limit</t>
        </is>
      </c>
      <c r="B18" s="5" t="n">
        <v>200</v>
      </c>
    </row>
    <row r="19">
      <c r="A19" s="4" t="inlineStr">
        <is>
          <t>Remaining Life (years)</t>
        </is>
      </c>
      <c r="B19" s="4" t="inlineStr">
        <is>
          <t>9 months</t>
        </is>
      </c>
    </row>
    <row r="20">
      <c r="A20" s="4" t="inlineStr">
        <is>
          <t>Fourth Quarter 2021 [Member]</t>
        </is>
      </c>
    </row>
    <row r="21">
      <c r="A21" s="4" t="inlineStr">
        <is>
          <t>Number of Shares | shares</t>
        </is>
      </c>
      <c r="B21" s="6" t="n">
        <v>300</v>
      </c>
    </row>
    <row r="22">
      <c r="A22" s="4" t="inlineStr">
        <is>
          <t>Exercise Price Upper Limit</t>
        </is>
      </c>
      <c r="B22" s="5" t="n">
        <v>100</v>
      </c>
    </row>
    <row r="23">
      <c r="A23" s="4" t="inlineStr">
        <is>
          <t>Remaining Life (years)</t>
        </is>
      </c>
      <c r="B23" s="4" t="inlineStr">
        <is>
          <t>1 year</t>
        </is>
      </c>
    </row>
    <row r="24">
      <c r="A24" s="4" t="inlineStr">
        <is>
          <t>First Quarter 2022 [Member]</t>
        </is>
      </c>
    </row>
    <row r="25">
      <c r="A25" s="4" t="inlineStr">
        <is>
          <t>Number of Shares | shares</t>
        </is>
      </c>
      <c r="B25" s="6" t="n">
        <v>150</v>
      </c>
    </row>
    <row r="26">
      <c r="A26" s="4" t="inlineStr">
        <is>
          <t>Exercise Price Upper Limit</t>
        </is>
      </c>
      <c r="B26" s="5" t="n">
        <v>200</v>
      </c>
    </row>
    <row r="27">
      <c r="A27" s="4" t="inlineStr">
        <is>
          <t>Remaining Life (years)</t>
        </is>
      </c>
      <c r="B27" s="4" t="inlineStr">
        <is>
          <t>1 year 2 months 30 days</t>
        </is>
      </c>
    </row>
    <row r="28">
      <c r="A28" s="4" t="inlineStr">
        <is>
          <t>Second Quarter 2022 [Member]</t>
        </is>
      </c>
    </row>
    <row r="29">
      <c r="A29" s="4" t="inlineStr">
        <is>
          <t>Number of Shares | shares</t>
        </is>
      </c>
      <c r="B29" s="6" t="n">
        <v>1750</v>
      </c>
    </row>
    <row r="30">
      <c r="A30" s="4" t="inlineStr">
        <is>
          <t>Exercise Price Upper Limit</t>
        </is>
      </c>
      <c r="B30" s="5" t="n">
        <v>150</v>
      </c>
    </row>
    <row r="31">
      <c r="A31" s="4" t="inlineStr">
        <is>
          <t>Remaining Life (years)</t>
        </is>
      </c>
      <c r="B31" s="4" t="inlineStr">
        <is>
          <t>1 year 6 months</t>
        </is>
      </c>
    </row>
    <row r="32">
      <c r="A32" s="4" t="inlineStr">
        <is>
          <t>Third Quarter 2022 [Member]</t>
        </is>
      </c>
    </row>
    <row r="33">
      <c r="A33" s="4" t="inlineStr">
        <is>
          <t>Number of Shares | shares</t>
        </is>
      </c>
      <c r="B33" s="6" t="n">
        <v>1650</v>
      </c>
    </row>
    <row r="34">
      <c r="A34" s="4" t="inlineStr">
        <is>
          <t>Exercise Price Lower Limit</t>
        </is>
      </c>
      <c r="B34" s="5" t="n">
        <v>50</v>
      </c>
    </row>
    <row r="35">
      <c r="A35" s="4" t="inlineStr">
        <is>
          <t>Exercise Price Upper Limit</t>
        </is>
      </c>
      <c r="B35" s="5" t="n">
        <v>100</v>
      </c>
    </row>
    <row r="36">
      <c r="A36" s="4" t="inlineStr">
        <is>
          <t>Remaining Life (years)</t>
        </is>
      </c>
      <c r="B36" s="4" t="inlineStr">
        <is>
          <t>1 year 9 months</t>
        </is>
      </c>
    </row>
    <row r="37">
      <c r="A37" s="4" t="inlineStr">
        <is>
          <t>Fourth Quarter 2022 [Member]</t>
        </is>
      </c>
    </row>
    <row r="38">
      <c r="A38" s="4" t="inlineStr">
        <is>
          <t>Number of Shares | shares</t>
        </is>
      </c>
      <c r="B38" s="6" t="n">
        <v>9811</v>
      </c>
    </row>
    <row r="39">
      <c r="A39" s="4" t="inlineStr">
        <is>
          <t>Exercise Price Lower Limit</t>
        </is>
      </c>
      <c r="B39" s="5" t="n">
        <v>80</v>
      </c>
    </row>
    <row r="40">
      <c r="A40" s="4" t="inlineStr">
        <is>
          <t>Exercise Price Upper Limit</t>
        </is>
      </c>
      <c r="B40" s="5" t="n">
        <v>290</v>
      </c>
    </row>
    <row r="41">
      <c r="A41" s="4" t="inlineStr">
        <is>
          <t>Remaining Life (years)</t>
        </is>
      </c>
      <c r="B41" s="4" t="inlineStr">
        <is>
          <t>2 years</t>
        </is>
      </c>
    </row>
    <row r="42">
      <c r="A42" s="4" t="inlineStr">
        <is>
          <t>First Quarter 2023 [Member]</t>
        </is>
      </c>
    </row>
    <row r="43">
      <c r="A43" s="4" t="inlineStr">
        <is>
          <t>Number of Shares | shares</t>
        </is>
      </c>
      <c r="B43" s="6" t="n">
        <v>1204000</v>
      </c>
    </row>
    <row r="44">
      <c r="A44" s="4" t="inlineStr">
        <is>
          <t>Exercise Price Lower Limit</t>
        </is>
      </c>
      <c r="B44" s="8" t="n">
        <v>0.05</v>
      </c>
    </row>
    <row r="45">
      <c r="A45" s="4" t="inlineStr">
        <is>
          <t>Exercise Price Upper Limit</t>
        </is>
      </c>
      <c r="B45" s="5" t="n">
        <v>40</v>
      </c>
    </row>
    <row r="46">
      <c r="A46" s="4" t="inlineStr">
        <is>
          <t>Remaining Life (years)</t>
        </is>
      </c>
      <c r="B46" s="4" t="inlineStr">
        <is>
          <t>2 years 2 months 30 days</t>
        </is>
      </c>
    </row>
    <row r="47">
      <c r="A47" s="4" t="inlineStr">
        <is>
          <t>Second Quarter 2023 [Member]</t>
        </is>
      </c>
    </row>
    <row r="48">
      <c r="A48" s="4" t="inlineStr">
        <is>
          <t>Number of Shares | shares</t>
        </is>
      </c>
      <c r="B48" s="6" t="n">
        <v>802000</v>
      </c>
    </row>
    <row r="49">
      <c r="A49" s="4" t="inlineStr">
        <is>
          <t>Exercise Price Lower Limit</t>
        </is>
      </c>
      <c r="B49" s="8" t="n">
        <v>0.05</v>
      </c>
    </row>
    <row r="50">
      <c r="A50" s="4" t="inlineStr">
        <is>
          <t>Exercise Price Upper Limit</t>
        </is>
      </c>
      <c r="B50" s="5" t="n">
        <v>200</v>
      </c>
    </row>
    <row r="51">
      <c r="A51" s="4" t="inlineStr">
        <is>
          <t>Remaining Life (years)</t>
        </is>
      </c>
      <c r="B51" s="4" t="inlineStr">
        <is>
          <t>2 years 6 months</t>
        </is>
      </c>
    </row>
    <row r="52">
      <c r="A52" s="4" t="inlineStr">
        <is>
          <t>Third Quarter 2023 [Member]</t>
        </is>
      </c>
    </row>
    <row r="53">
      <c r="A53" s="4" t="inlineStr">
        <is>
          <t>Number of Shares | shares</t>
        </is>
      </c>
      <c r="B53" s="6" t="n">
        <v>7521500</v>
      </c>
    </row>
    <row r="54">
      <c r="A54" s="4" t="inlineStr">
        <is>
          <t>Exercise Price Lower Limit</t>
        </is>
      </c>
      <c r="B54" s="8" t="n">
        <v>0.05</v>
      </c>
    </row>
    <row r="55">
      <c r="A55" s="4" t="inlineStr">
        <is>
          <t>Exercise Price Upper Limit</t>
        </is>
      </c>
      <c r="B55" s="5" t="n">
        <v>100</v>
      </c>
    </row>
    <row r="56">
      <c r="A56" s="4" t="inlineStr">
        <is>
          <t>Remaining Life (years)</t>
        </is>
      </c>
      <c r="B56" s="4" t="inlineStr">
        <is>
          <t>2 years 9 months</t>
        </is>
      </c>
    </row>
    <row r="57">
      <c r="A57" s="4" t="inlineStr">
        <is>
          <t>Fourth Quarter 2023 [Member]</t>
        </is>
      </c>
    </row>
    <row r="58">
      <c r="A58" s="4" t="inlineStr">
        <is>
          <t>Number of Shares | shares</t>
        </is>
      </c>
      <c r="B58" s="6" t="n">
        <v>6024300</v>
      </c>
    </row>
    <row r="59">
      <c r="A59" s="4" t="inlineStr">
        <is>
          <t>Exercise Price Lower Limit</t>
        </is>
      </c>
      <c r="B59" s="8" t="n">
        <v>0.05</v>
      </c>
    </row>
    <row r="60">
      <c r="A60" s="4" t="inlineStr">
        <is>
          <t>Exercise Price Upper Limit</t>
        </is>
      </c>
      <c r="B60" s="8" t="n">
        <v>0.2</v>
      </c>
    </row>
    <row r="61">
      <c r="A61" s="4" t="inlineStr">
        <is>
          <t>Remaining Life (years)</t>
        </is>
      </c>
      <c r="B61" s="4" t="inlineStr">
        <is>
          <t>3 years</t>
        </is>
      </c>
    </row>
    <row r="62">
      <c r="A62" s="4" t="inlineStr">
        <is>
          <t>First Quarter 2024 [Member]</t>
        </is>
      </c>
    </row>
    <row r="63">
      <c r="A63" s="4" t="inlineStr">
        <is>
          <t>Number of Shares | shares</t>
        </is>
      </c>
      <c r="B63" s="6" t="n">
        <v>3660000</v>
      </c>
    </row>
    <row r="64">
      <c r="A64" s="4" t="inlineStr">
        <is>
          <t>Exercise Price Upper Limit</t>
        </is>
      </c>
      <c r="B64" s="8" t="n">
        <v>0.05</v>
      </c>
    </row>
    <row r="65">
      <c r="A65" s="4" t="inlineStr">
        <is>
          <t>Remaining Life (years)</t>
        </is>
      </c>
      <c r="B65" s="4" t="inlineStr">
        <is>
          <t>3 years 2 months 30 days</t>
        </is>
      </c>
    </row>
    <row r="66">
      <c r="A66" s="4" t="inlineStr">
        <is>
          <t>Second Quarter 2024 [Member]</t>
        </is>
      </c>
    </row>
    <row r="67">
      <c r="A67" s="4" t="inlineStr">
        <is>
          <t>Number of Shares | shares</t>
        </is>
      </c>
      <c r="B67" s="6" t="n">
        <v>800000</v>
      </c>
    </row>
    <row r="68">
      <c r="A68" s="4" t="inlineStr">
        <is>
          <t>Exercise Price Upper Limit</t>
        </is>
      </c>
      <c r="B68" s="5" t="n">
        <v>5</v>
      </c>
    </row>
    <row r="69">
      <c r="A69" s="4" t="inlineStr">
        <is>
          <t>Remaining Life (years)</t>
        </is>
      </c>
      <c r="B69" s="4" t="inlineStr">
        <is>
          <t>3 years 6 months</t>
        </is>
      </c>
    </row>
    <row r="70">
      <c r="A70" s="4" t="inlineStr">
        <is>
          <t>Third Quarter 2028 [Member]</t>
        </is>
      </c>
    </row>
    <row r="71">
      <c r="A71" s="4" t="inlineStr">
        <is>
          <t>Number of Shares | shares</t>
        </is>
      </c>
      <c r="B71" s="6" t="n">
        <v>3000</v>
      </c>
    </row>
    <row r="72">
      <c r="A72" s="4" t="inlineStr">
        <is>
          <t>Exercise Price Upper Limit</t>
        </is>
      </c>
      <c r="B72" s="5" t="n">
        <v>70</v>
      </c>
    </row>
    <row r="73">
      <c r="A73" s="4" t="inlineStr">
        <is>
          <t>Remaining Life (years)</t>
        </is>
      </c>
      <c r="B73" s="4" t="inlineStr">
        <is>
          <t>8 years</t>
        </is>
      </c>
    </row>
    <row r="74">
      <c r="A74" s="4" t="inlineStr">
        <is>
          <t>Second Quarter 2032 [Member]</t>
        </is>
      </c>
    </row>
    <row r="75">
      <c r="A75" s="4" t="inlineStr">
        <is>
          <t>Number of Shares | shares</t>
        </is>
      </c>
      <c r="B75" s="6" t="n">
        <v>28995</v>
      </c>
    </row>
    <row r="76">
      <c r="A76" s="4" t="inlineStr">
        <is>
          <t>Exercise Price Lower Limit</t>
        </is>
      </c>
      <c r="B76" s="5" t="n">
        <v>10</v>
      </c>
    </row>
    <row r="77">
      <c r="A77" s="4" t="inlineStr">
        <is>
          <t>Exercise Price Upper Limit</t>
        </is>
      </c>
      <c r="B77" s="5" t="n">
        <v>70</v>
      </c>
    </row>
    <row r="78">
      <c r="A78" s="4" t="inlineStr">
        <is>
          <t>Remaining Life (years)</t>
        </is>
      </c>
      <c r="B78" s="4" t="inlineStr">
        <is>
          <t>11 years 9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 net</t>
        </is>
      </c>
      <c r="B4" s="4" t="inlineStr">
        <is>
          <t xml:space="preserve"> </t>
        </is>
      </c>
      <c r="C4" s="4" t="inlineStr">
        <is>
          <t xml:space="preserve"> </t>
        </is>
      </c>
    </row>
    <row r="5">
      <c r="A5" s="4" t="inlineStr">
        <is>
          <t>Cost of products sold</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Selling, general and administrative</t>
        </is>
      </c>
      <c r="B8" s="6" t="n">
        <v>760132</v>
      </c>
      <c r="C8" s="6" t="n">
        <v>2368474</v>
      </c>
    </row>
    <row r="9">
      <c r="A9" s="4" t="inlineStr">
        <is>
          <t>Research and development expense</t>
        </is>
      </c>
      <c r="B9" s="6" t="n">
        <v>126259</v>
      </c>
      <c r="C9" s="6" t="n">
        <v>336110</v>
      </c>
    </row>
    <row r="10">
      <c r="A10" s="4" t="inlineStr">
        <is>
          <t>Stock issued for services general and administrative</t>
        </is>
      </c>
      <c r="B10" s="4" t="inlineStr">
        <is>
          <t xml:space="preserve"> </t>
        </is>
      </c>
      <c r="C10" s="6" t="n">
        <v>131390</v>
      </c>
    </row>
    <row r="11">
      <c r="A11" s="4" t="inlineStr">
        <is>
          <t>Depreciation and amortization expense</t>
        </is>
      </c>
      <c r="B11" s="6" t="n">
        <v>639</v>
      </c>
      <c r="C11" s="6" t="n">
        <v>2074</v>
      </c>
    </row>
    <row r="12">
      <c r="A12" s="4" t="inlineStr">
        <is>
          <t>Total operating expenses</t>
        </is>
      </c>
      <c r="B12" s="6" t="n">
        <v>887030</v>
      </c>
      <c r="C12" s="6" t="n">
        <v>2838048</v>
      </c>
    </row>
    <row r="13">
      <c r="A13" s="4" t="inlineStr">
        <is>
          <t>Loss from operations</t>
        </is>
      </c>
      <c r="B13" s="6" t="n">
        <v>-887030</v>
      </c>
      <c r="C13" s="6" t="n">
        <v>-2838048</v>
      </c>
    </row>
    <row r="14">
      <c r="A14" s="3" t="inlineStr">
        <is>
          <t>Other income (expense):</t>
        </is>
      </c>
    </row>
    <row r="15">
      <c r="A15" s="4" t="inlineStr">
        <is>
          <t>Interest expense</t>
        </is>
      </c>
      <c r="B15" s="6" t="n">
        <v>-479931</v>
      </c>
      <c r="C15" s="6" t="n">
        <v>-894173</v>
      </c>
    </row>
    <row r="16">
      <c r="A16" s="4" t="inlineStr">
        <is>
          <t>Finance charges</t>
        </is>
      </c>
      <c r="B16" s="6" t="n">
        <v>-173118</v>
      </c>
      <c r="C16" s="4" t="inlineStr">
        <is>
          <t xml:space="preserve"> </t>
        </is>
      </c>
    </row>
    <row r="17">
      <c r="A17" s="4" t="inlineStr">
        <is>
          <t>Loss on valuation of derivative</t>
        </is>
      </c>
      <c r="B17" s="6" t="n">
        <v>-373584</v>
      </c>
      <c r="C17" s="6" t="n">
        <v>-46745</v>
      </c>
    </row>
    <row r="18">
      <c r="A18" s="4" t="inlineStr">
        <is>
          <t>Gain (loss) on settlement of debt and liabilities assigned</t>
        </is>
      </c>
      <c r="B18" s="6" t="n">
        <v>3502280</v>
      </c>
      <c r="C18" s="4" t="inlineStr">
        <is>
          <t xml:space="preserve"> </t>
        </is>
      </c>
    </row>
    <row r="19">
      <c r="A19" s="4" t="inlineStr">
        <is>
          <t>Recovery of amount due from Cytocom</t>
        </is>
      </c>
      <c r="B19" s="4" t="inlineStr">
        <is>
          <t xml:space="preserve"> </t>
        </is>
      </c>
      <c r="C19" s="6" t="n">
        <v>382308</v>
      </c>
    </row>
    <row r="20">
      <c r="A20" s="4" t="inlineStr">
        <is>
          <t>Total other income (expense)</t>
        </is>
      </c>
      <c r="B20" s="6" t="n">
        <v>2475647</v>
      </c>
      <c r="C20" s="6" t="n">
        <v>-558610</v>
      </c>
    </row>
    <row r="21">
      <c r="A21" s="4" t="inlineStr">
        <is>
          <t>Net income (loss) attributable to common stockholders</t>
        </is>
      </c>
      <c r="B21" s="5" t="n">
        <v>1588617</v>
      </c>
      <c r="C21" s="5" t="n">
        <v>-3396658</v>
      </c>
    </row>
    <row r="22">
      <c r="A22" s="4" t="inlineStr">
        <is>
          <t>Basic earnings (loss) per share attributed to common stockholders</t>
        </is>
      </c>
      <c r="B22" s="8" t="n">
        <v>3.44</v>
      </c>
      <c r="C22" s="8" t="n">
        <v>-7.59</v>
      </c>
    </row>
    <row r="23">
      <c r="A23" s="4" t="inlineStr">
        <is>
          <t>Diluted earnings (loss) per share attributed to common stockholders</t>
        </is>
      </c>
      <c r="B23" s="8" t="n">
        <v>0.11</v>
      </c>
      <c r="C23" s="8" t="n">
        <v>0.11</v>
      </c>
    </row>
    <row r="24">
      <c r="A24" s="4" t="inlineStr">
        <is>
          <t>Weighted average number of shares outstanding</t>
        </is>
      </c>
      <c r="B24" s="6" t="n">
        <v>16016427</v>
      </c>
      <c r="C24" s="6" t="n">
        <v>447530</v>
      </c>
    </row>
    <row r="25">
      <c r="A25" s="4" t="inlineStr">
        <is>
          <t>Basic weighted average number of shares outstanding</t>
        </is>
      </c>
      <c r="B25" s="6" t="n">
        <v>461190</v>
      </c>
      <c r="C25" s="6" t="n">
        <v>4475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Common Stock Warrants - Schedule of Outstanding Stock Warrants (Details) - $ / shares</t>
        </is>
      </c>
      <c r="B1" s="2" t="inlineStr">
        <is>
          <t>12 Months Ended</t>
        </is>
      </c>
    </row>
    <row r="2">
      <c r="B2" s="2" t="inlineStr">
        <is>
          <t>Dec. 31, 2020</t>
        </is>
      </c>
      <c r="C2" s="2" t="inlineStr">
        <is>
          <t>Dec. 31, 2019</t>
        </is>
      </c>
    </row>
    <row r="3">
      <c r="A3" s="4" t="inlineStr">
        <is>
          <t>Number of Shares Warrants, Beginning balance</t>
        </is>
      </c>
      <c r="B3" s="6" t="n">
        <v>20083335</v>
      </c>
      <c r="C3" s="6" t="n">
        <v>20083348</v>
      </c>
    </row>
    <row r="4">
      <c r="A4" s="4" t="inlineStr">
        <is>
          <t>Number of Shares Warrants, Issued</t>
        </is>
      </c>
      <c r="B4" s="4" t="inlineStr">
        <is>
          <t xml:space="preserve"> </t>
        </is>
      </c>
      <c r="C4" s="6" t="n">
        <v>15</v>
      </c>
    </row>
    <row r="5">
      <c r="A5" s="4" t="inlineStr">
        <is>
          <t>Number of Shares Warrants, Expired and forfeited</t>
        </is>
      </c>
      <c r="B5" s="6" t="n">
        <v>-2300</v>
      </c>
      <c r="C5" s="6" t="n">
        <v>-28</v>
      </c>
    </row>
    <row r="6">
      <c r="A6" s="4" t="inlineStr">
        <is>
          <t>Number of Shares Warrants, Exercised</t>
        </is>
      </c>
      <c r="B6" s="4" t="inlineStr">
        <is>
          <t xml:space="preserve"> </t>
        </is>
      </c>
      <c r="C6" s="4" t="inlineStr">
        <is>
          <t xml:space="preserve"> </t>
        </is>
      </c>
    </row>
    <row r="7">
      <c r="A7" s="4" t="inlineStr">
        <is>
          <t>Number of Shares Warrants, Ending balance</t>
        </is>
      </c>
      <c r="B7" s="6" t="n">
        <v>20081035</v>
      </c>
      <c r="C7" s="6" t="n">
        <v>20083335</v>
      </c>
    </row>
    <row r="8">
      <c r="A8" s="4" t="inlineStr">
        <is>
          <t>Exercise Price, Beginning balance</t>
        </is>
      </c>
      <c r="C8" s="5" t="n">
        <v>500</v>
      </c>
    </row>
    <row r="9">
      <c r="A9" s="4" t="inlineStr">
        <is>
          <t>Exercise Price, Issued</t>
        </is>
      </c>
      <c r="B9" s="4" t="inlineStr">
        <is>
          <t xml:space="preserve"> </t>
        </is>
      </c>
      <c r="C9" s="6" t="n">
        <v>5</v>
      </c>
    </row>
    <row r="10">
      <c r="A10" s="4" t="inlineStr">
        <is>
          <t>Exercise Price, Exercised</t>
        </is>
      </c>
      <c r="B10" s="4" t="inlineStr">
        <is>
          <t xml:space="preserve"> </t>
        </is>
      </c>
      <c r="C10" s="4" t="inlineStr">
        <is>
          <t xml:space="preserve"> </t>
        </is>
      </c>
    </row>
    <row r="11">
      <c r="A11" s="4" t="inlineStr">
        <is>
          <t>Weighted Average Price, Beginning balance</t>
        </is>
      </c>
      <c r="B11" s="10" t="n">
        <v>4.21</v>
      </c>
      <c r="C11" s="10" t="n">
        <v>0.09</v>
      </c>
    </row>
    <row r="12">
      <c r="A12" s="4" t="inlineStr">
        <is>
          <t>Weighted Average Price, Issued</t>
        </is>
      </c>
      <c r="B12" s="4" t="inlineStr">
        <is>
          <t xml:space="preserve"> </t>
        </is>
      </c>
      <c r="C12" s="11" t="n">
        <v>0.005</v>
      </c>
    </row>
    <row r="13">
      <c r="A13" s="4" t="inlineStr">
        <is>
          <t>Weighted Average Price, Expired and forfeited</t>
        </is>
      </c>
      <c r="B13" s="10" t="n">
        <v>195.65</v>
      </c>
      <c r="C13" s="10" t="n">
        <v>0.54</v>
      </c>
    </row>
    <row r="14">
      <c r="A14" s="4" t="inlineStr">
        <is>
          <t>Weighted Average Price, Exercised</t>
        </is>
      </c>
      <c r="B14" s="4" t="inlineStr">
        <is>
          <t xml:space="preserve"> </t>
        </is>
      </c>
      <c r="C14" s="4" t="inlineStr">
        <is>
          <t xml:space="preserve"> </t>
        </is>
      </c>
    </row>
    <row r="15">
      <c r="A15" s="4" t="inlineStr">
        <is>
          <t>Weighted Average Price, Ending balance</t>
        </is>
      </c>
      <c r="B15" s="10" t="n">
        <v>4.22</v>
      </c>
      <c r="C15" s="10" t="n">
        <v>4.21</v>
      </c>
    </row>
    <row r="16">
      <c r="A16" s="4" t="inlineStr">
        <is>
          <t>Minimum [Member]</t>
        </is>
      </c>
    </row>
    <row r="17">
      <c r="A17" s="4" t="inlineStr">
        <is>
          <t>Exercise Price, Beginning balance</t>
        </is>
      </c>
      <c r="B17" s="10" t="n">
        <v>0.05</v>
      </c>
      <c r="C17" s="10" t="n">
        <v>0.05</v>
      </c>
    </row>
    <row r="18">
      <c r="A18" s="4" t="inlineStr">
        <is>
          <t>Exercise Price, Expired and forfeited</t>
        </is>
      </c>
      <c r="B18" s="6" t="n">
        <v>100</v>
      </c>
      <c r="C18" s="6" t="n">
        <v>50</v>
      </c>
    </row>
    <row r="19">
      <c r="A19" s="4" t="inlineStr">
        <is>
          <t>Exercise Price, Ending balance</t>
        </is>
      </c>
      <c r="B19" s="10" t="n">
        <v>0.05</v>
      </c>
      <c r="C19" s="10" t="n">
        <v>0.05</v>
      </c>
    </row>
    <row r="20">
      <c r="A20" s="4" t="inlineStr">
        <is>
          <t>Maximum [Member]</t>
        </is>
      </c>
    </row>
    <row r="21">
      <c r="A21" s="4" t="inlineStr">
        <is>
          <t>Exercise Price, Beginning balance</t>
        </is>
      </c>
      <c r="B21" s="6" t="n">
        <v>500</v>
      </c>
      <c r="C21" s="6" t="n">
        <v>3740</v>
      </c>
    </row>
    <row r="22">
      <c r="A22" s="4" t="inlineStr">
        <is>
          <t>Exercise Price, Expired and forfeited</t>
        </is>
      </c>
      <c r="B22" s="6" t="n">
        <v>500</v>
      </c>
      <c r="C22" s="6" t="n">
        <v>3740</v>
      </c>
    </row>
    <row r="23">
      <c r="A23" s="4" t="inlineStr">
        <is>
          <t>Exercise Price, Ending balance</t>
        </is>
      </c>
      <c r="B23" s="5" t="n">
        <v>200</v>
      </c>
      <c r="C23" s="5" t="n">
        <v>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74"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Income tax expense</t>
        </is>
      </c>
      <c r="B3" s="4" t="inlineStr">
        <is>
          <t xml:space="preserve"> </t>
        </is>
      </c>
      <c r="C3" s="4" t="inlineStr">
        <is>
          <t xml:space="preserve"> </t>
        </is>
      </c>
    </row>
    <row r="4">
      <c r="A4" s="4" t="inlineStr">
        <is>
          <t>Operating loss carryforwards</t>
        </is>
      </c>
      <c r="B4" s="5" t="n">
        <v>99724000</v>
      </c>
    </row>
    <row r="5">
      <c r="A5" s="4" t="inlineStr">
        <is>
          <t>Operating loss carryforwards expire date</t>
        </is>
      </c>
      <c r="B5" s="4" t="inlineStr">
        <is>
          <t>Dec. 31,
		2033</t>
        </is>
      </c>
    </row>
    <row r="6">
      <c r="A6" s="4" t="inlineStr">
        <is>
          <t>Operating Loss Carryforwards, Limitations on Use</t>
        </is>
      </c>
      <c r="B6" s="4" t="inlineStr">
        <is>
          <t>$27,227,000 will be limited to 80% of taxable income but will not expire.</t>
        </is>
      </c>
    </row>
    <row r="7">
      <c r="A7" s="4" t="inlineStr">
        <is>
          <t>Expire in 2033 [Member]</t>
        </is>
      </c>
    </row>
    <row r="8">
      <c r="A8" s="4" t="inlineStr">
        <is>
          <t>Operating loss carryforwards</t>
        </is>
      </c>
      <c r="B8" s="5" t="n">
        <v>7049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Net operating losses</t>
        </is>
      </c>
      <c r="B3" s="5" t="n">
        <v>19892000</v>
      </c>
      <c r="C3" s="5" t="n">
        <v>20346000</v>
      </c>
    </row>
    <row r="4">
      <c r="A4" s="4" t="inlineStr">
        <is>
          <t>Stock based compensation</t>
        </is>
      </c>
      <c r="B4" s="6" t="n">
        <v>39284000</v>
      </c>
      <c r="C4" s="6" t="n">
        <v>39284000</v>
      </c>
    </row>
    <row r="5">
      <c r="A5" s="4" t="inlineStr">
        <is>
          <t>Amortization, depreciation, and impairment</t>
        </is>
      </c>
      <c r="B5" s="6" t="n">
        <v>4178000</v>
      </c>
      <c r="C5" s="6" t="n">
        <v>4178000</v>
      </c>
    </row>
    <row r="6">
      <c r="A6" s="4" t="inlineStr">
        <is>
          <t>Capitalization of start-up costs for tax purposes</t>
        </is>
      </c>
      <c r="B6" s="6" t="n">
        <v>1145000</v>
      </c>
      <c r="C6" s="6" t="n">
        <v>1145000</v>
      </c>
    </row>
    <row r="7">
      <c r="A7" s="4" t="inlineStr">
        <is>
          <t>Gain/(loss) on conversion of debt</t>
        </is>
      </c>
      <c r="B7" s="6" t="n">
        <v>713000</v>
      </c>
      <c r="C7" s="6" t="n">
        <v>713000</v>
      </c>
    </row>
    <row r="8">
      <c r="A8" s="4" t="inlineStr">
        <is>
          <t>Total deferred tax assets</t>
        </is>
      </c>
      <c r="B8" s="6" t="n">
        <v>65212000</v>
      </c>
      <c r="C8" s="6" t="n">
        <v>65666000</v>
      </c>
    </row>
    <row r="9">
      <c r="A9" s="4" t="inlineStr">
        <is>
          <t>Valuation allowance</t>
        </is>
      </c>
      <c r="B9" s="6" t="n">
        <v>-65212000</v>
      </c>
      <c r="C9" s="6" t="n">
        <v>-65666000</v>
      </c>
    </row>
    <row r="10">
      <c r="A10" s="4" t="inlineStr">
        <is>
          <t>Total deferred tax assets, net</t>
        </is>
      </c>
      <c r="B10" s="4" t="inlineStr">
        <is>
          <t xml:space="preserve"> </t>
        </is>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Schedule of Income Taxes Net Operating Loss (Details)</t>
        </is>
      </c>
      <c r="B1" s="2" t="inlineStr">
        <is>
          <t>12 Months Ended</t>
        </is>
      </c>
    </row>
    <row r="2">
      <c r="B2" s="2" t="inlineStr">
        <is>
          <t>Dec. 31, 2020</t>
        </is>
      </c>
      <c r="C2" s="2" t="inlineStr">
        <is>
          <t>Dec. 31, 2019</t>
        </is>
      </c>
    </row>
    <row r="3">
      <c r="A3" s="3" t="inlineStr">
        <is>
          <t>Income Tax Disclosure [Abstract]</t>
        </is>
      </c>
    </row>
    <row r="4">
      <c r="A4" s="4" t="inlineStr">
        <is>
          <t>Statutory federal tax rate</t>
        </is>
      </c>
      <c r="B4" s="4" t="inlineStr">
        <is>
          <t>21.00%</t>
        </is>
      </c>
      <c r="C4" s="4" t="inlineStr">
        <is>
          <t>21.00%</t>
        </is>
      </c>
    </row>
    <row r="5">
      <c r="A5" s="4" t="inlineStr">
        <is>
          <t>Permanent differences</t>
        </is>
      </c>
      <c r="B5" s="4" t="inlineStr">
        <is>
          <t>4.94%</t>
        </is>
      </c>
      <c r="C5" s="4" t="inlineStr">
        <is>
          <t xml:space="preserve"> </t>
        </is>
      </c>
    </row>
    <row r="6">
      <c r="A6" s="4" t="inlineStr">
        <is>
          <t>Prior period adjustment</t>
        </is>
      </c>
      <c r="B6" s="4" t="inlineStr">
        <is>
          <t>2.63%</t>
        </is>
      </c>
      <c r="C6" s="4" t="inlineStr">
        <is>
          <t xml:space="preserve"> </t>
        </is>
      </c>
    </row>
    <row r="7">
      <c r="A7" s="4" t="inlineStr">
        <is>
          <t>Valuation allowance</t>
        </is>
      </c>
      <c r="B7" s="4" t="inlineStr">
        <is>
          <t>(28.57%)</t>
        </is>
      </c>
      <c r="C7" s="4" t="inlineStr">
        <is>
          <t>(21.00%)</t>
        </is>
      </c>
    </row>
    <row r="8">
      <c r="A8" s="4" t="inlineStr">
        <is>
          <t>Provision for 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4" customWidth="1" min="6" max="6"/>
  </cols>
  <sheetData>
    <row r="1">
      <c r="A1" s="1" t="inlineStr">
        <is>
          <t>Licenses and Supply Agreements (Details Narrative) - USD ($)</t>
        </is>
      </c>
      <c r="B1" s="2" t="inlineStr">
        <is>
          <t>Feb. 27, 2020</t>
        </is>
      </c>
      <c r="C1" s="2" t="inlineStr">
        <is>
          <t>May 01, 2018</t>
        </is>
      </c>
      <c r="D1" s="2" t="inlineStr">
        <is>
          <t>Dec. 31, 2014</t>
        </is>
      </c>
      <c r="E1" s="2" t="inlineStr">
        <is>
          <t>Dec. 31, 2020</t>
        </is>
      </c>
      <c r="F1" s="2" t="inlineStr">
        <is>
          <t>Dec. 31, 2019</t>
        </is>
      </c>
    </row>
    <row r="2">
      <c r="A2" s="4" t="inlineStr">
        <is>
          <t>Settlement of debt</t>
        </is>
      </c>
      <c r="E2" s="5" t="n">
        <v>3502280</v>
      </c>
      <c r="F2" s="4" t="inlineStr">
        <is>
          <t xml:space="preserve"> </t>
        </is>
      </c>
    </row>
    <row r="3">
      <c r="A3" s="4" t="inlineStr">
        <is>
          <t>Cato Research Ltd [Member]</t>
        </is>
      </c>
    </row>
    <row r="4">
      <c r="A4" s="4" t="inlineStr">
        <is>
          <t>Outstanding accounts payable</t>
        </is>
      </c>
      <c r="E4" s="6" t="n">
        <v>330552</v>
      </c>
    </row>
    <row r="5">
      <c r="A5" s="4" t="inlineStr">
        <is>
          <t>Penn State University [Member]</t>
        </is>
      </c>
    </row>
    <row r="6">
      <c r="A6" s="4" t="inlineStr">
        <is>
          <t>Outstanding accounts payable</t>
        </is>
      </c>
      <c r="E6" s="6" t="n">
        <v>400065</v>
      </c>
    </row>
    <row r="7">
      <c r="A7" s="4" t="inlineStr">
        <is>
          <t>Forte Biotechnology International Corp [Member]</t>
        </is>
      </c>
    </row>
    <row r="8">
      <c r="A8" s="4" t="inlineStr">
        <is>
          <t>Initial License Fee</t>
        </is>
      </c>
      <c r="E8" s="5" t="n">
        <v>3039599</v>
      </c>
    </row>
    <row r="9">
      <c r="A9" s="4" t="inlineStr">
        <is>
          <t>Forte Biotechnology International Corp [Member] | License Agreement [Member]</t>
        </is>
      </c>
    </row>
    <row r="10">
      <c r="A10" s="4" t="inlineStr">
        <is>
          <t>Initial License Fee</t>
        </is>
      </c>
      <c r="B10" s="5" t="n">
        <v>3740746</v>
      </c>
    </row>
    <row r="11">
      <c r="A11" s="4" t="inlineStr">
        <is>
          <t>Royalty term</t>
        </is>
      </c>
      <c r="B11" s="4" t="inlineStr">
        <is>
          <t>15 years</t>
        </is>
      </c>
    </row>
    <row r="12">
      <c r="A12" s="4" t="inlineStr">
        <is>
          <t>Cytocom Inc., [Member]</t>
        </is>
      </c>
    </row>
    <row r="13">
      <c r="A13" s="4" t="inlineStr">
        <is>
          <t>Royalty percentage</t>
        </is>
      </c>
      <c r="D13" s="4" t="inlineStr">
        <is>
          <t>5.00%</t>
        </is>
      </c>
    </row>
    <row r="14">
      <c r="A14" s="4" t="inlineStr">
        <is>
          <t>Cytocom Inc., [Member] | Restated Agreement [Member]</t>
        </is>
      </c>
    </row>
    <row r="15">
      <c r="A15" s="4" t="inlineStr">
        <is>
          <t>Equity interest percentage</t>
        </is>
      </c>
      <c r="E15" s="4" t="inlineStr">
        <is>
          <t>13.50%</t>
        </is>
      </c>
    </row>
    <row r="16">
      <c r="A16" s="4" t="inlineStr">
        <is>
          <t>Settlement of debt</t>
        </is>
      </c>
      <c r="E16" s="5" t="n">
        <v>382308</v>
      </c>
    </row>
    <row r="17">
      <c r="A17" s="4" t="inlineStr">
        <is>
          <t>Cytocom Inc., [Member] | Restated Agreement [Member] | Maximum [Member]</t>
        </is>
      </c>
    </row>
    <row r="18">
      <c r="A18" s="4" t="inlineStr">
        <is>
          <t>Royalty percentage</t>
        </is>
      </c>
      <c r="C18" s="4" t="inlineStr">
        <is>
          <t>5.00%</t>
        </is>
      </c>
    </row>
    <row r="19">
      <c r="A19" s="4" t="inlineStr">
        <is>
          <t>Cytocom Inc., [Member] | Restated Agreement [Member] | Minimum [Member]</t>
        </is>
      </c>
    </row>
    <row r="20">
      <c r="A20" s="4" t="inlineStr">
        <is>
          <t>Royalty percentage</t>
        </is>
      </c>
      <c r="C20" s="4" t="inlineStr">
        <is>
          <t>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Licenses and Supply Agreements - Schedule of Consideration (Details) - USD ($)</t>
        </is>
      </c>
      <c r="B1" s="2" t="inlineStr">
        <is>
          <t>May 13, 2020</t>
        </is>
      </c>
      <c r="C1" s="2" t="inlineStr">
        <is>
          <t>Feb. 28, 2020</t>
        </is>
      </c>
    </row>
    <row r="2">
      <c r="A2" s="4" t="inlineStr">
        <is>
          <t>Forte Biotechnology International Corp [Member]</t>
        </is>
      </c>
    </row>
    <row r="3">
      <c r="A3" s="4" t="inlineStr">
        <is>
          <t>Notes in Default.</t>
        </is>
      </c>
      <c r="C3" s="5" t="n">
        <v>1787706</v>
      </c>
    </row>
    <row r="4">
      <c r="A4" s="4" t="inlineStr">
        <is>
          <t>Accounts payable and accruals</t>
        </is>
      </c>
      <c r="C4" s="6" t="n">
        <v>261706</v>
      </c>
    </row>
    <row r="5">
      <c r="A5" s="4" t="inlineStr">
        <is>
          <t>Past Due Employee Obligations</t>
        </is>
      </c>
      <c r="C5" s="6" t="n">
        <v>990201</v>
      </c>
    </row>
    <row r="6">
      <c r="A6" s="4" t="inlineStr">
        <is>
          <t>Total Consideration to be Recognize Upon Execution</t>
        </is>
      </c>
      <c r="C6" s="5" t="n">
        <v>3039613</v>
      </c>
    </row>
    <row r="7">
      <c r="A7" s="4" t="inlineStr">
        <is>
          <t>Cytocom Inc., [Member]</t>
        </is>
      </c>
    </row>
    <row r="8">
      <c r="A8" s="4" t="inlineStr">
        <is>
          <t>Notes in Default.</t>
        </is>
      </c>
      <c r="B8" s="5" t="n">
        <v>3038107</v>
      </c>
    </row>
    <row r="9">
      <c r="A9" s="4" t="inlineStr">
        <is>
          <t>Accounts payable and accruals</t>
        </is>
      </c>
      <c r="B9" s="6" t="n">
        <v>105123</v>
      </c>
    </row>
    <row r="10">
      <c r="A10" s="4" t="inlineStr">
        <is>
          <t>Past Due Employee Obligations</t>
        </is>
      </c>
      <c r="B10" s="6" t="n">
        <v>1110567</v>
      </c>
    </row>
    <row r="11">
      <c r="A11" s="4" t="inlineStr">
        <is>
          <t>Total anticipated Consideration</t>
        </is>
      </c>
      <c r="B11" s="6" t="n">
        <v>5200797</v>
      </c>
    </row>
    <row r="12">
      <c r="A12" s="4" t="inlineStr">
        <is>
          <t>Recognized through December31, 2020</t>
        </is>
      </c>
      <c r="B12" s="6" t="n">
        <v>-3314333</v>
      </c>
    </row>
    <row r="13">
      <c r="A13" s="4" t="inlineStr">
        <is>
          <t>Total Consideration to be Recognize Upon Execution</t>
        </is>
      </c>
      <c r="B13" s="5" t="n">
        <v>18884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Licenses and Supply Agreements - Schedule of Milestone Payment (Details)</t>
        </is>
      </c>
      <c r="B1" s="2" t="inlineStr">
        <is>
          <t>Feb. 27, 2021USD ($)</t>
        </is>
      </c>
    </row>
    <row r="2">
      <c r="A2" s="4" t="inlineStr">
        <is>
          <t>Successful MUMS Designation [Member]</t>
        </is>
      </c>
    </row>
    <row r="3">
      <c r="A3" s="4" t="inlineStr">
        <is>
          <t>Milestone Payment</t>
        </is>
      </c>
      <c r="B3" s="5" t="n">
        <v>100000</v>
      </c>
    </row>
    <row r="4">
      <c r="A4" s="4" t="inlineStr">
        <is>
          <t>Successful Conditional Approval [Member]</t>
        </is>
      </c>
    </row>
    <row r="5">
      <c r="A5" s="4" t="inlineStr">
        <is>
          <t>Milestone Payment</t>
        </is>
      </c>
      <c r="B5" s="5"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Licenses and Supply Agreements - Schedule of Royalty Rate (Details)</t>
        </is>
      </c>
      <c r="B1" s="2" t="inlineStr">
        <is>
          <t>Feb. 27, 2020</t>
        </is>
      </c>
    </row>
    <row r="2">
      <c r="A2" s="4" t="inlineStr">
        <is>
          <t>Less than $500,000,000 [Member]</t>
        </is>
      </c>
    </row>
    <row r="3">
      <c r="A3" s="4" t="inlineStr">
        <is>
          <t>Royalty Rate</t>
        </is>
      </c>
      <c r="B3" s="4" t="inlineStr">
        <is>
          <t>2.00%</t>
        </is>
      </c>
    </row>
    <row r="4">
      <c r="A4" s="4" t="inlineStr">
        <is>
          <t>500,000,000 to Less than $1,000,000,000 [Member]</t>
        </is>
      </c>
    </row>
    <row r="5">
      <c r="A5" s="4" t="inlineStr">
        <is>
          <t>Royalty Rate</t>
        </is>
      </c>
      <c r="B5" s="4" t="inlineStr">
        <is>
          <t>4.00%</t>
        </is>
      </c>
    </row>
    <row r="6">
      <c r="A6" s="4" t="inlineStr">
        <is>
          <t>Greater than $1,000,000,000 [Member]</t>
        </is>
      </c>
    </row>
    <row r="7">
      <c r="A7" s="4" t="inlineStr">
        <is>
          <t>Royalty Rate</t>
        </is>
      </c>
      <c r="B7" s="4" t="inlineStr">
        <is>
          <t>6.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 Months Ended</t>
        </is>
      </c>
    </row>
    <row r="2">
      <c r="B2" s="2" t="inlineStr">
        <is>
          <t>Oct. 31, 2013</t>
        </is>
      </c>
    </row>
    <row r="3">
      <c r="A3" s="4" t="inlineStr">
        <is>
          <t>AHAR Pharma [Member]</t>
        </is>
      </c>
    </row>
    <row r="4">
      <c r="A4" s="4" t="inlineStr">
        <is>
          <t>Distribution agreement, description</t>
        </is>
      </c>
      <c r="B4" s="4" t="inlineStr">
        <is>
          <t>The Company is obligated to provide delivery of an initial supply of between 1 million and 1.5 million doses of Lodonal™ product to cover AHAR Pharma's first-year purchase commit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0</t>
        </is>
      </c>
      <c r="C2" s="2" t="inlineStr">
        <is>
          <t>Dec. 31, 2019</t>
        </is>
      </c>
      <c r="D2" s="2" t="inlineStr">
        <is>
          <t>Sep. 30, 2020</t>
        </is>
      </c>
    </row>
    <row r="3">
      <c r="A3" s="4" t="inlineStr">
        <is>
          <t>Due to related party</t>
        </is>
      </c>
      <c r="B3" s="5" t="n">
        <v>531420</v>
      </c>
      <c r="C3" s="5" t="n">
        <v>48217</v>
      </c>
    </row>
    <row r="4">
      <c r="A4" s="4" t="inlineStr">
        <is>
          <t>Notes payable</t>
        </is>
      </c>
      <c r="B4" s="6" t="n">
        <v>2879640</v>
      </c>
      <c r="C4" s="6" t="n">
        <v>5545371</v>
      </c>
      <c r="D4" s="5" t="n">
        <v>2728731</v>
      </c>
    </row>
    <row r="5">
      <c r="A5" s="4" t="inlineStr">
        <is>
          <t>Kevin Phelps [Member]</t>
        </is>
      </c>
    </row>
    <row r="6">
      <c r="A6" s="4" t="inlineStr">
        <is>
          <t>Officers Compensation</t>
        </is>
      </c>
      <c r="B6" s="6" t="n">
        <v>5000</v>
      </c>
    </row>
    <row r="7">
      <c r="A7" s="4" t="inlineStr">
        <is>
          <t>Unpaid cash compensation</t>
        </is>
      </c>
      <c r="B7" s="6" t="n">
        <v>125000</v>
      </c>
      <c r="C7" s="6" t="n">
        <v>65000</v>
      </c>
    </row>
    <row r="8">
      <c r="A8" s="4" t="inlineStr">
        <is>
          <t>Cash compensation received</t>
        </is>
      </c>
      <c r="B8" s="6" t="n">
        <v>160000</v>
      </c>
    </row>
    <row r="9">
      <c r="A9" s="4" t="inlineStr">
        <is>
          <t>Accrued compensation</t>
        </is>
      </c>
      <c r="B9" s="6" t="n">
        <v>240000</v>
      </c>
    </row>
    <row r="10">
      <c r="A10" s="4" t="inlineStr">
        <is>
          <t>Roscoe Moore [Member]</t>
        </is>
      </c>
    </row>
    <row r="11">
      <c r="A11" s="4" t="inlineStr">
        <is>
          <t>Officers Compensation</t>
        </is>
      </c>
      <c r="B11" s="6" t="n">
        <v>5000</v>
      </c>
    </row>
    <row r="12">
      <c r="A12" s="4" t="inlineStr">
        <is>
          <t>Accrued compensation</t>
        </is>
      </c>
      <c r="B12" s="6" t="n">
        <v>155250</v>
      </c>
      <c r="C12" s="6" t="n">
        <v>95250</v>
      </c>
    </row>
    <row r="13">
      <c r="A13" s="4" t="inlineStr">
        <is>
          <t>Notes payable</t>
        </is>
      </c>
      <c r="B13" s="6" t="n">
        <v>3000</v>
      </c>
    </row>
    <row r="14">
      <c r="A14" s="4" t="inlineStr">
        <is>
          <t>Noreen Griffin [Member]</t>
        </is>
      </c>
    </row>
    <row r="15">
      <c r="A15" s="4" t="inlineStr">
        <is>
          <t>Unpaid cash compensation</t>
        </is>
      </c>
      <c r="B15" s="6" t="n">
        <v>1962464</v>
      </c>
      <c r="C15" s="6" t="n">
        <v>1962464</v>
      </c>
    </row>
    <row r="16">
      <c r="A16" s="4" t="inlineStr">
        <is>
          <t>Due to related party</t>
        </is>
      </c>
      <c r="B16" s="6" t="n">
        <v>55500</v>
      </c>
      <c r="C16" s="5" t="n">
        <v>55500</v>
      </c>
    </row>
    <row r="17">
      <c r="A17" s="4" t="inlineStr">
        <is>
          <t>Face amount of debt conversion</t>
        </is>
      </c>
      <c r="B17" s="6" t="n">
        <v>454032</v>
      </c>
    </row>
    <row r="18">
      <c r="A18" s="4" t="inlineStr">
        <is>
          <t>Accrued interests</t>
        </is>
      </c>
      <c r="B18" s="5" t="n">
        <v>243569</v>
      </c>
    </row>
    <row r="19">
      <c r="A19" s="4" t="inlineStr">
        <is>
          <t>Debt conversion shares issued</t>
        </is>
      </c>
      <c r="B19" s="6" t="n">
        <v>96889</v>
      </c>
    </row>
    <row r="20">
      <c r="A20" s="4" t="inlineStr">
        <is>
          <t>Debt Conversion, Description</t>
        </is>
      </c>
      <c r="B20" s="4" t="inlineStr">
        <is>
          <t>Ms. Griffin assigned 50% of the principal and unpaid interest to another investor of the Company.</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22" customWidth="1" min="2" max="2"/>
    <col width="36" customWidth="1" min="3" max="3"/>
    <col width="28" customWidth="1" min="4" max="4"/>
    <col width="29" customWidth="1" min="5" max="5"/>
    <col width="13" customWidth="1" min="6" max="6"/>
  </cols>
  <sheetData>
    <row r="1">
      <c r="A1" s="1" t="inlineStr">
        <is>
          <t>Consolidated Statements of Stockholders' Deficit - USD ($)</t>
        </is>
      </c>
      <c r="B1" s="2" t="inlineStr">
        <is>
          <t>Common Stock [Member]</t>
        </is>
      </c>
      <c r="C1" s="2" t="inlineStr">
        <is>
          <t>Additional Paid-in Capital [Member]</t>
        </is>
      </c>
      <c r="D1" s="2" t="inlineStr">
        <is>
          <t>Stock To Be Issued [Member]</t>
        </is>
      </c>
      <c r="E1" s="2" t="inlineStr">
        <is>
          <t>Accumulated Deficit [Member]</t>
        </is>
      </c>
      <c r="F1" s="2" t="inlineStr">
        <is>
          <t>Total</t>
        </is>
      </c>
    </row>
    <row r="2">
      <c r="A2" s="4" t="inlineStr">
        <is>
          <t>Balance at Dec. 31, 2018</t>
        </is>
      </c>
      <c r="B2" s="5" t="n">
        <v>44</v>
      </c>
      <c r="C2" s="5" t="n">
        <v>369924426</v>
      </c>
      <c r="D2" s="5" t="n">
        <v>35303</v>
      </c>
      <c r="E2" s="5" t="n">
        <v>-381210411</v>
      </c>
      <c r="F2" s="5" t="n">
        <v>-11250638</v>
      </c>
    </row>
    <row r="3">
      <c r="A3" s="4" t="inlineStr">
        <is>
          <t>Balance, shares at Dec. 31, 2018</t>
        </is>
      </c>
      <c r="B3" s="6" t="n">
        <v>434323</v>
      </c>
    </row>
    <row r="4">
      <c r="A4" s="4" t="inlineStr">
        <is>
          <t>Issuance of common stock for services</t>
        </is>
      </c>
      <c r="B4" s="4" t="inlineStr">
        <is>
          <t xml:space="preserve"> </t>
        </is>
      </c>
      <c r="C4" s="6" t="n">
        <v>145000</v>
      </c>
      <c r="D4" s="6" t="n">
        <v>-25000</v>
      </c>
      <c r="E4" s="4" t="inlineStr">
        <is>
          <t xml:space="preserve"> </t>
        </is>
      </c>
      <c r="F4" s="6" t="n">
        <v>120000</v>
      </c>
    </row>
    <row r="5">
      <c r="A5" s="4" t="inlineStr">
        <is>
          <t>Issuance of common stock for services, shares</t>
        </is>
      </c>
      <c r="B5" s="6" t="n">
        <v>3000</v>
      </c>
    </row>
    <row r="6">
      <c r="A6" s="4" t="inlineStr">
        <is>
          <t>Extinguishment of debt assumed by related party</t>
        </is>
      </c>
      <c r="B6" s="4" t="inlineStr">
        <is>
          <t xml:space="preserve"> </t>
        </is>
      </c>
      <c r="C6" s="6" t="n">
        <v>691850</v>
      </c>
      <c r="D6" s="4" t="inlineStr">
        <is>
          <t xml:space="preserve"> </t>
        </is>
      </c>
      <c r="E6" s="4" t="inlineStr">
        <is>
          <t xml:space="preserve"> </t>
        </is>
      </c>
      <c r="F6" s="6" t="n">
        <v>691850</v>
      </c>
    </row>
    <row r="7">
      <c r="A7" s="4" t="inlineStr">
        <is>
          <t>Issuance of common stock in exchange for debt</t>
        </is>
      </c>
      <c r="B7" s="5" t="n">
        <v>2</v>
      </c>
      <c r="C7" s="6" t="n">
        <v>62433</v>
      </c>
      <c r="D7" s="4" t="inlineStr">
        <is>
          <t xml:space="preserve"> </t>
        </is>
      </c>
      <c r="E7" s="4" t="inlineStr">
        <is>
          <t xml:space="preserve"> </t>
        </is>
      </c>
      <c r="F7" s="6" t="n">
        <v>62435</v>
      </c>
    </row>
    <row r="8">
      <c r="A8" s="4" t="inlineStr">
        <is>
          <t>Issuance of common stock in exchange for debt, shares</t>
        </is>
      </c>
      <c r="B8" s="6" t="n">
        <v>18255</v>
      </c>
    </row>
    <row r="9">
      <c r="A9" s="4" t="inlineStr">
        <is>
          <t>Issuance of common stock to board members</t>
        </is>
      </c>
      <c r="B9" s="4" t="inlineStr">
        <is>
          <t xml:space="preserve"> </t>
        </is>
      </c>
      <c r="C9" s="6" t="n">
        <v>11390</v>
      </c>
      <c r="D9" s="4" t="inlineStr">
        <is>
          <t xml:space="preserve"> </t>
        </is>
      </c>
      <c r="E9" s="4" t="inlineStr">
        <is>
          <t xml:space="preserve"> </t>
        </is>
      </c>
      <c r="F9" s="6" t="n">
        <v>11390</v>
      </c>
    </row>
    <row r="10">
      <c r="A10" s="4" t="inlineStr">
        <is>
          <t>Issuance of common stock to board members, shares</t>
        </is>
      </c>
      <c r="B10" s="6" t="n">
        <v>2000</v>
      </c>
    </row>
    <row r="11">
      <c r="A11" s="4" t="inlineStr">
        <is>
          <t>Issuance of common stock warrants in connection with debt agreement</t>
        </is>
      </c>
      <c r="B11" s="4" t="inlineStr">
        <is>
          <t xml:space="preserve"> </t>
        </is>
      </c>
      <c r="C11" s="6" t="n">
        <v>73000</v>
      </c>
      <c r="D11" s="4" t="inlineStr">
        <is>
          <t xml:space="preserve"> </t>
        </is>
      </c>
      <c r="E11" s="4" t="inlineStr">
        <is>
          <t xml:space="preserve"> </t>
        </is>
      </c>
      <c r="F11" s="6" t="n">
        <v>73000</v>
      </c>
    </row>
    <row r="12">
      <c r="A12" s="4" t="inlineStr">
        <is>
          <t>Net income (loss)</t>
        </is>
      </c>
      <c r="B12" s="4" t="inlineStr">
        <is>
          <t xml:space="preserve"> </t>
        </is>
      </c>
      <c r="C12" s="4" t="inlineStr">
        <is>
          <t xml:space="preserve"> </t>
        </is>
      </c>
      <c r="D12" s="4" t="inlineStr">
        <is>
          <t xml:space="preserve"> </t>
        </is>
      </c>
      <c r="E12" s="6" t="n">
        <v>-3396658</v>
      </c>
      <c r="F12" s="6" t="n">
        <v>-3396658</v>
      </c>
    </row>
    <row r="13">
      <c r="A13" s="4" t="inlineStr">
        <is>
          <t>Balance at Dec. 31, 2019</t>
        </is>
      </c>
      <c r="B13" s="5" t="n">
        <v>46</v>
      </c>
      <c r="C13" s="6" t="n">
        <v>370908099</v>
      </c>
      <c r="D13" s="6" t="n">
        <v>10303</v>
      </c>
      <c r="E13" s="6" t="n">
        <v>-384607069</v>
      </c>
      <c r="F13" s="6" t="n">
        <v>-13688621</v>
      </c>
    </row>
    <row r="14">
      <c r="A14" s="4" t="inlineStr">
        <is>
          <t>Balance, shares at Dec. 31, 2019</t>
        </is>
      </c>
      <c r="B14" s="6" t="n">
        <v>457578</v>
      </c>
    </row>
    <row r="15">
      <c r="A15" s="4" t="inlineStr">
        <is>
          <t>Issuance of common stock upon conversion of debt</t>
        </is>
      </c>
      <c r="B15" s="5" t="n">
        <v>2</v>
      </c>
      <c r="C15" s="6" t="n">
        <v>152638</v>
      </c>
      <c r="D15" s="4" t="inlineStr">
        <is>
          <t xml:space="preserve"> </t>
        </is>
      </c>
      <c r="E15" s="4" t="inlineStr">
        <is>
          <t xml:space="preserve"> </t>
        </is>
      </c>
      <c r="F15" s="6" t="n">
        <v>152640</v>
      </c>
    </row>
    <row r="16">
      <c r="A16" s="4" t="inlineStr">
        <is>
          <t>Issuance of common stock upon conversion of debt, shares</t>
        </is>
      </c>
      <c r="B16" s="6" t="n">
        <v>18926</v>
      </c>
    </row>
    <row r="17">
      <c r="A17" s="4" t="inlineStr">
        <is>
          <t>Extinguishment of derivative liability upon conversion of debt</t>
        </is>
      </c>
      <c r="B17" s="4" t="inlineStr">
        <is>
          <t xml:space="preserve"> </t>
        </is>
      </c>
      <c r="C17" s="6" t="n">
        <v>280383</v>
      </c>
      <c r="D17" s="4" t="inlineStr">
        <is>
          <t xml:space="preserve"> </t>
        </is>
      </c>
      <c r="E17" s="4" t="inlineStr">
        <is>
          <t xml:space="preserve"> </t>
        </is>
      </c>
      <c r="F17" s="6" t="n">
        <v>280383</v>
      </c>
    </row>
    <row r="18">
      <c r="A18" s="4" t="inlineStr">
        <is>
          <t>Net income (loss)</t>
        </is>
      </c>
      <c r="B18" s="4" t="inlineStr">
        <is>
          <t xml:space="preserve"> </t>
        </is>
      </c>
      <c r="C18" s="4" t="inlineStr">
        <is>
          <t xml:space="preserve"> </t>
        </is>
      </c>
      <c r="D18" s="4" t="inlineStr">
        <is>
          <t xml:space="preserve"> </t>
        </is>
      </c>
      <c r="E18" s="6" t="n">
        <v>1588617</v>
      </c>
      <c r="F18" s="6" t="n">
        <v>1588617</v>
      </c>
    </row>
    <row r="19">
      <c r="A19" s="4" t="inlineStr">
        <is>
          <t>Balance at Dec. 31, 2020</t>
        </is>
      </c>
      <c r="B19" s="5" t="n">
        <v>48</v>
      </c>
      <c r="C19" s="5" t="n">
        <v>371341120</v>
      </c>
      <c r="D19" s="5" t="n">
        <v>10303</v>
      </c>
      <c r="E19" s="5" t="n">
        <v>-383018452</v>
      </c>
      <c r="F19" s="5" t="n">
        <v>-11666981</v>
      </c>
    </row>
    <row r="20">
      <c r="A20" s="4" t="inlineStr">
        <is>
          <t>Balance, shares at Dec. 31, 2020</t>
        </is>
      </c>
      <c r="B20" s="6" t="n">
        <v>4765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37" customWidth="1" min="2" max="2"/>
  </cols>
  <sheetData>
    <row r="1">
      <c r="A1" s="1" t="inlineStr">
        <is>
          <t>Subsequent Events (Details Narrative) - Subsequent Event [Member]</t>
        </is>
      </c>
      <c r="B1" s="2" t="inlineStr">
        <is>
          <t>Apr. 14, 2021USD ($)$ / sharesshares</t>
        </is>
      </c>
    </row>
    <row r="2">
      <c r="A2" s="4" t="inlineStr">
        <is>
          <t>Debt conversion shares issued | shares</t>
        </is>
      </c>
      <c r="B2" s="6" t="n">
        <v>5402</v>
      </c>
    </row>
    <row r="3">
      <c r="A3" s="4" t="inlineStr">
        <is>
          <t>Common stock price per share | $ / shares</t>
        </is>
      </c>
      <c r="B3" s="8" t="n">
        <v>10.4</v>
      </c>
    </row>
    <row r="4">
      <c r="A4" s="4" t="inlineStr">
        <is>
          <t>May 4, 2020 Convertible Promissory Note [Member]</t>
        </is>
      </c>
    </row>
    <row r="5">
      <c r="A5" s="4" t="inlineStr">
        <is>
          <t>Face amount of debt converted</t>
        </is>
      </c>
      <c r="B5" s="5" t="n">
        <v>53000</v>
      </c>
    </row>
    <row r="6">
      <c r="A6" s="4" t="inlineStr">
        <is>
          <t>Accrued interest</t>
        </is>
      </c>
      <c r="B6" s="5" t="n">
        <v>31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 including non-controlling interest</t>
        </is>
      </c>
      <c r="B4" s="5" t="n">
        <v>1588617</v>
      </c>
      <c r="C4" s="5" t="n">
        <v>-3396658</v>
      </c>
    </row>
    <row r="5">
      <c r="A5" s="3" t="inlineStr">
        <is>
          <t>Adjustments to reconcile net loss to net cash flows used in operating activities:</t>
        </is>
      </c>
    </row>
    <row r="6">
      <c r="A6" s="4" t="inlineStr">
        <is>
          <t>Gain on assignment of certain debt and liabilities</t>
        </is>
      </c>
      <c r="B6" s="6" t="n">
        <v>-3502280</v>
      </c>
      <c r="C6" s="4" t="inlineStr">
        <is>
          <t xml:space="preserve"> </t>
        </is>
      </c>
    </row>
    <row r="7">
      <c r="A7" s="4" t="inlineStr">
        <is>
          <t>Non-cash finance charge</t>
        </is>
      </c>
      <c r="B7" s="6" t="n">
        <v>173118</v>
      </c>
      <c r="C7" s="4" t="inlineStr">
        <is>
          <t xml:space="preserve"> </t>
        </is>
      </c>
    </row>
    <row r="8">
      <c r="A8" s="4" t="inlineStr">
        <is>
          <t>Amortization of debt discount</t>
        </is>
      </c>
      <c r="B8" s="6" t="n">
        <v>162210</v>
      </c>
      <c r="C8" s="6" t="n">
        <v>222257</v>
      </c>
    </row>
    <row r="9">
      <c r="A9" s="4" t="inlineStr">
        <is>
          <t>Change in value of derivative liability</t>
        </is>
      </c>
      <c r="B9" s="6" t="n">
        <v>373584</v>
      </c>
      <c r="C9" s="6" t="n">
        <v>46745</v>
      </c>
    </row>
    <row r="10">
      <c r="A10" s="4" t="inlineStr">
        <is>
          <t>Depreciation</t>
        </is>
      </c>
      <c r="B10" s="6" t="n">
        <v>639</v>
      </c>
      <c r="C10" s="6" t="n">
        <v>2074</v>
      </c>
    </row>
    <row r="11">
      <c r="A11" s="4" t="inlineStr">
        <is>
          <t>Recovery of amount due from Cytocom</t>
        </is>
      </c>
      <c r="B11" s="4" t="inlineStr">
        <is>
          <t xml:space="preserve"> </t>
        </is>
      </c>
      <c r="C11" s="6" t="n">
        <v>-382308</v>
      </c>
    </row>
    <row r="12">
      <c r="A12" s="4" t="inlineStr">
        <is>
          <t>Stock issued for services</t>
        </is>
      </c>
      <c r="B12" s="4" t="inlineStr">
        <is>
          <t xml:space="preserve"> </t>
        </is>
      </c>
      <c r="C12" s="6" t="n">
        <v>131390</v>
      </c>
    </row>
    <row r="13">
      <c r="A13" s="3" t="inlineStr">
        <is>
          <t>Changes in operating assets and liabilities:</t>
        </is>
      </c>
    </row>
    <row r="14">
      <c r="A14" s="4" t="inlineStr">
        <is>
          <t>Inventory</t>
        </is>
      </c>
      <c r="B14" s="4" t="inlineStr">
        <is>
          <t xml:space="preserve"> </t>
        </is>
      </c>
      <c r="C14" s="6" t="n">
        <v>82801</v>
      </c>
    </row>
    <row r="15">
      <c r="A15" s="4" t="inlineStr">
        <is>
          <t>Accounts payable</t>
        </is>
      </c>
      <c r="B15" s="6" t="n">
        <v>99234</v>
      </c>
      <c r="C15" s="6" t="n">
        <v>894951</v>
      </c>
    </row>
    <row r="16">
      <c r="A16" s="4" t="inlineStr">
        <is>
          <t>Accrued payroll</t>
        </is>
      </c>
      <c r="B16" s="6" t="n">
        <v>16838</v>
      </c>
      <c r="C16" s="6" t="n">
        <v>1600240</v>
      </c>
    </row>
    <row r="17">
      <c r="A17" s="4" t="inlineStr">
        <is>
          <t>Accrued interest</t>
        </is>
      </c>
      <c r="B17" s="6" t="n">
        <v>327883</v>
      </c>
      <c r="C17" s="6" t="n">
        <v>645201</v>
      </c>
    </row>
    <row r="18">
      <c r="A18" s="4" t="inlineStr">
        <is>
          <t>Accrued liabilities</t>
        </is>
      </c>
      <c r="B18" s="6" t="n">
        <v>85000</v>
      </c>
      <c r="C18" s="6" t="n">
        <v>32705</v>
      </c>
    </row>
    <row r="19">
      <c r="A19" s="4" t="inlineStr">
        <is>
          <t>Due to related parties</t>
        </is>
      </c>
      <c r="B19" s="6" t="n">
        <v>483203</v>
      </c>
      <c r="C19" s="6" t="n">
        <v>119668</v>
      </c>
    </row>
    <row r="20">
      <c r="A20" s="4" t="inlineStr">
        <is>
          <t>Net cash used in operating activities</t>
        </is>
      </c>
      <c r="B20" s="6" t="n">
        <v>-191954</v>
      </c>
      <c r="C20" s="6" t="n">
        <v>-934</v>
      </c>
    </row>
    <row r="21">
      <c r="A21" s="3" t="inlineStr">
        <is>
          <t>CASH FLOWS FROM FINANCING ACTIVITIES</t>
        </is>
      </c>
    </row>
    <row r="22">
      <c r="A22" s="4" t="inlineStr">
        <is>
          <t>Proceeds from issuance of notes (net)</t>
        </is>
      </c>
      <c r="B22" s="6" t="n">
        <v>197000</v>
      </c>
      <c r="C22" s="4" t="inlineStr">
        <is>
          <t xml:space="preserve"> </t>
        </is>
      </c>
    </row>
    <row r="23">
      <c r="A23" s="4" t="inlineStr">
        <is>
          <t>Net cash provided by financing activities</t>
        </is>
      </c>
      <c r="B23" s="6" t="n">
        <v>192000</v>
      </c>
      <c r="C23" s="4" t="inlineStr">
        <is>
          <t xml:space="preserve"> </t>
        </is>
      </c>
    </row>
    <row r="24">
      <c r="A24" s="4" t="inlineStr">
        <is>
          <t>Decrease in cash</t>
        </is>
      </c>
      <c r="B24" s="6" t="n">
        <v>5046</v>
      </c>
      <c r="C24" s="6" t="n">
        <v>-934</v>
      </c>
    </row>
    <row r="25">
      <c r="A25" s="4" t="inlineStr">
        <is>
          <t>Cash and cash equivalents, beginning of year</t>
        </is>
      </c>
      <c r="B25" s="6" t="n">
        <v>4925</v>
      </c>
      <c r="C25" s="6" t="n">
        <v>5859</v>
      </c>
    </row>
    <row r="26">
      <c r="A26" s="4" t="inlineStr">
        <is>
          <t>Cash and cash equivalents, end of year</t>
        </is>
      </c>
      <c r="B26" s="6" t="n">
        <v>9971</v>
      </c>
      <c r="C26" s="6" t="n">
        <v>4925</v>
      </c>
    </row>
    <row r="27">
      <c r="A27" s="3" t="inlineStr">
        <is>
          <t>SUPPLEMENTAL DISCLOSURES OF CASH FLOW INFORMATION:</t>
        </is>
      </c>
    </row>
    <row r="28">
      <c r="A28" s="4" t="inlineStr">
        <is>
          <t>Cash paid for interest</t>
        </is>
      </c>
      <c r="B28" s="4" t="inlineStr">
        <is>
          <t xml:space="preserve"> </t>
        </is>
      </c>
      <c r="C28" s="6" t="n">
        <v>16000</v>
      </c>
    </row>
    <row r="29">
      <c r="A29" s="3" t="inlineStr">
        <is>
          <t>SUPPLEMENTAL DISCLOSURES OF NON-CASH INVESTING AND FINANCING ACTIVITIES:</t>
        </is>
      </c>
    </row>
    <row r="30">
      <c r="A30" s="4" t="inlineStr">
        <is>
          <t>Conversion of notes, accrued liabilities and accounts payable to common stock</t>
        </is>
      </c>
      <c r="B30" s="6" t="n">
        <v>152640</v>
      </c>
      <c r="C30" s="6" t="n">
        <v>27110</v>
      </c>
    </row>
    <row r="31">
      <c r="A31" s="4" t="inlineStr">
        <is>
          <t>Debt settled and reclassed to accrued expenses</t>
        </is>
      </c>
      <c r="B31" s="4" t="inlineStr">
        <is>
          <t xml:space="preserve"> </t>
        </is>
      </c>
      <c r="C31" s="6" t="n">
        <v>35325</v>
      </c>
    </row>
    <row r="32">
      <c r="A32" s="4" t="inlineStr">
        <is>
          <t>Reclassification from accounts payable to notes payable</t>
        </is>
      </c>
      <c r="B32" s="4" t="inlineStr">
        <is>
          <t xml:space="preserve"> </t>
        </is>
      </c>
      <c r="C32" s="6" t="n">
        <v>304478</v>
      </c>
    </row>
    <row r="33">
      <c r="A33" s="4" t="inlineStr">
        <is>
          <t>Notes Payable, interest, and liabilities assigned</t>
        </is>
      </c>
      <c r="B33" s="6" t="n">
        <v>3502280</v>
      </c>
      <c r="C33" s="6" t="n">
        <v>691850</v>
      </c>
    </row>
    <row r="34">
      <c r="A34" s="4" t="inlineStr">
        <is>
          <t>Debt discounts on notes payable and warrants</t>
        </is>
      </c>
      <c r="B34" s="5" t="n">
        <v>197000</v>
      </c>
      <c r="C34" s="5" t="n">
        <v>7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Company Overview Immune Therapeutics Inc. (the “Company”
or “IMUN”) is a Florida Public Company trading on the OTC-Pink. The Company has been inactive for the last year due to a lack
of funding, and with the Company’s current structure, it is impossible to move forward until a restructuring of the Company is completed. Going Concern The Company has incurred significant net losses since
inception and has relied on its ability to fund its operations through private equity financings. Management expects operating losses
and negative cash flows to continue at more significant levels in the future. As the Company continues to incur losses, transition to
profitability is dependent upon the successful development, approval, and commercialization of its product candidates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the Company’s operating plan, working
capital at December 31, 2020 is not sufficient to meet the cash requirements to fund planned operations through the next twelve months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Management recognizes that the Company cannot move
forward without adequate capital resources. The transactions with Cytocom and Forte do not provide any new working capital to the Company. Management is currently pursuing a strategy to re-capitalize
the Company and position it for future growth. Key steps in the process include:
● Re-apply to secure FINRA approval of the reverse stock split.
● Improve the condition of the Company’s financial position and balance sheet:
○ License, where practical technologies which the Company will otherwise not be able to commercialize.
○ Seek additional capital to continue to maintain operations and compliance with OTC reporting requirements.
○ Seek funding from current noteholders with exercisable warrants to convert such warrants as a means of raising capital and reducing outstanding debt.
● Identify and seek to acquire late-stage assets for future commercialization.
● Build out an appropriate operational infrastructure, generate new opportunities and grow shareholder value. If the Company is unable to secure new working capital,
other alternatives strategies will be required. For the twelve months ended December 31, 2020, the Company reported net income attributable
to common shareholders of $1,588,617 which included a non-cash gain of $3,502,280 during the period. As of December 31, 2020, the Company
has a stockholders’ deficit of $11,666,981. Historically, the Company has been able to acquire
and develop assets, spin them out and retain both an equity stake and royalties and milestone payments. In so doing, the Company has acted
as an incubator for late-stage drug development. Management believes that this strategy can continue to be successful. At this time, the Company is reviewing several opportunities
which it may pursue as soon as funding is available. At present no definitive actions have been taken. There can be no guaranties that the Company will be
successful in:
● Executing its restructuring plan
● Securing adequate capital to continue operations.
● Identifying and acquiring assets for future development. Company History Immune Therapeutics, Inc. (the “Company”)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of the outstanding
shares of TNI BioTech IP, Inc. On September 4, 2014, a majority of our shareholders approved an amendment to our Amended and Restated
Articles of Incorporation, as amended, to change our name to Immune Therapeutics, Inc. We filed our name change amendment with the Secretary
of State of Florida on October 27, 2014 changing our name to Immune Therapeutics, Inc. In July 2012, the Company’s focus turned to
acquiring patents that would protect and advance the development of new uses of opioid-related immune- therapies, In December 2013, the Company formed a subsidiary,
Cytocom Inc. (“Cytocom”), to focus on conducting LDN and MENK clinical trials in the United States. In December 2014, the
Company finalized the distribution of common stock of Cytocom to its shareholders. As part of the transaction (“Original Agreement”),
the Company transferred to Cytocom certain of its rights, title and interest in or relating to intellectual property (i) patents, patent
applications, and all divisional, continuations and continuations-in-part thereof, together with all reissues, reexaminations, renewals
and extensions thereof and all rights to obtain such divisionals, continuations and continuations-in-part, reissues, reexaminations, renewals
and extensions, and all utility models and statutory invention registrations and any other such analogous rights, (ii) trademarks, service
marks, Internet domain names, trade dress, trade styles, logos, trade names, services names, brand names, corporate names, assumed business
names and general intangibles and other source identifiers of a like nature, together with the goodwill associated with any of the foregoing,
and all registrations and applications for registrations thereof, together with all renewals and extensions thereof and all rights to
obtain such renewals and extensions, (iii) copyrights, mask work rights, database and design rights, moral rights and rights in Internet
websites, whether registered or unregistered and whether published or unpublished, all registrations and recordings thereof and all applications
in connection therewith, together with all renewals, continuations, reversions and extensions thereof and all rights to obtain such renewals,
continuations, reversions and extensions, and (iv) confidential and proprietary information, including, trade secrets and know-how. On May 1, 2018, the Company entered into an amended
and restated licensing agreement (the “Restated Agreement”) with Cytocom. The Restated Agreement restates the licensing arrangement
between the Company and Cytocom as provided by the Original Agreement. The Restated Agreement grants the Company distribution and marketing
rights for Lodonal™ and MENK for humans in certain Emerging Markets. In addition, the Company has been granted the rights to distribute
and market Lodonal™ and MENK for animal use in the United States. The royalty due to Cytocom has been reduced from 5% to 1% of sales
and the Company no longer has any ongoing obligations to pay for costs in connection with the assets of Cytocom. While the Company formalized
the agreement to deconsolidate on May 1, 2018, Cato Research Ltd and Penn State University, both vendors of the Company, did not consent
to assign the payables to Cytocom. On June 4, 2018, the Company and Cytocom entered into
a Stock Purchase Agreement (the “Stock Agreement. Pursuant to the Stock Agreement, the Company cancelled approximately $4,000,000
of debt owed to it by Cytocom in exchange for ten percent (10%) of the issued and outstanding common stock of Cytocom, as calculated on
a fully diluted basis. The Restated Agreement was a condition of the Stock Agreement. On April 8, 2019, the Company signed a second amendment
to its licensing agreement (the “Second Amendment”) with Cytocom. The Second Amendment confirmed that, as of its effective
date (December 31, 2018) the Company owned 15.57% of the common shares issued and outstanding on that date. The Company agreed to assume
the obligation to repay all accounts payable obligations and accrued liabilities owed by Cytocom as of the effective date, except those
accounts’ payable obligations and accrued liabilities as specified in the Second Amendment. The Company also assumed the obligation
to repay all notes payable, together with any interest or fees payable thereon, owed by Cytocom as of the effective date, except those
notes’ payable obligations, together with any interest or fees payable thereon, as specified by the Second Amendment. The parties
further agreed that in the event of a change of control of Cytocom, and at the option of Cytocom, the Company would have the right to
purchase outright the Company’s licensing rights to Emerging Markets for humans under the License Agreement at a price equal to
value of those licensing rights as determined by and independent valuator acceptable to the Company and Cytocom. In October 2019, the Board of Immune Therapeutics,
Inc. (“Immune”) approved the restructuring of Immune (“Original Restructuring Strategy”), which included a conversion
of Immune promissory notes (the “Convertible Notes”) into a proposed new class of Series D Preferred equity. However, Immune
was unable to obtain the requisite shareholder approval to issue the Series D Preferred equity, so that the plan to convert the debt into
a Series D could not be completed. At the same time, the Shareholders did approve a 1- for 1000 reverse stock split (“Reverse Stock
Split”). Due to its inability to move forward on the proposed
plan the Company has been forced to pursue alternatives to the Original Restructuring Strategy. To realize the potential value of its
technology positions, the Board approved Management to pursue possible sublicensing options to Forte and Cytoc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preparation of financial statements and related
disclosures in conformity with U.S. generally accepted accounting principles (“GAAP”) and the Company’s discussion and
analysis of its financial condition and operating results require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We have identified the policies below as critical
to our business operations and the understanding of its results of operations. The Company’s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Equity investment in Cytocom, Inc. Prior to May 1, 2018, the Company consolidated Cytocom.
On May 1, 2018, the Company entered into an amended and restated licensing agreement (the “Restated Agreement”) with Cytocom,
Inc., in accordance with which the Company no longer has any ongoing obligations to pay for costs in connection with the assets of Cytocom.
The Company deconsolidated Cytocom as of May 1, 2018, and accounts for its retained interest in Cytocom under the equity method of accounting,
with the Company’s share of Cytocom’s earnings recorded in “loss from equity method investment” in the consolidated
statements of operations. As the balance of the Company’s investment in Cytocom has been zero since December 31, 2018, no losses
have been recognized during the year ended December 31, 2019. 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At December 31, 2020 and 2019 the Company had no leases to which the standard applies. At December 31, 2020, the Company was a party to an
agreement to a short-term operating lease for office space in Orlando, Florida. This agreement allows for cancellation with thirty days’
notice. Rental expense for the years ended December 31, 2020 and 2019 was $3,000 and $12,661 respectively.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December
31, 2020, the Company has no cash balances in excess of insured limits.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 Financial Instruments” Derivative Financial Instruments FASB ASC 815, Fair Value Measurements Research and Development Costs Research and development costs are charged to expense
as incurred and are comprised of fees paid to consultants and patent related costs. 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December 31, 2020 and 2019,
the Company does not have a liability for unrecognized tax uncertainties. The Company’s policy is to record interest and penalties
on uncertain tax positions as income tax expense. As of December 31, 2020, and 2019, the Company has not accrued any interest or penalties
related to uncertain tax positions. Stock-Based Compensation and Issuance of Stock
for Non-Cash Consideration The Company measures and recognizes compensation expense
for all share-based payment awards made to employees and director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 Equity-Based
Payments to Non-Employees The Company did not grant any stock-based compensation
awards during the years ended December 31, 2020 and 2019. Net Income (Loss) per Share Basic net income (loss) per share is calculated by
dividing the net loss attributable to common stockholders by the weighted average number of common shares outstanding for the period,
without consideration for common stock equivalents. The Company’s potentially dilutive securities,
which include warrants and potential common shares issuable under certain convertible notes, have been included in the computation of
diluted net income per share for the twelve-month period ended December 31, 2020. Net income per share, for the year ended December 31,
2020, was calculated by dividing the net loss by the weighted-average number of common share outstanding for the period determined using
the treasury-stock method and the if-converted method. For the twelve-month period ended December 31, 2019,
the potentially dilutive securities were excluded from the computation of diluted loss per share as the effect would be to reduce the
net loss per common share. Therefore, the weighted-average common stock outstanding used to calculate both basic and diluted net loss
per share for the year ended December 31, 2019. A reconciliation of the weighted average shares outstanding
used in basic and diluted earnings per share computation is as follows:
Net Income Weighted Average Per Share Amount
Basic EPS
Income available to common stockholders $ 1,588,617 461,190 $ 3.44
Diluted EPS
Effect of warrants convertible into common stock 20,012,082
Potential shares purchasable using proceeds of warrants (4,629,476 )
Effect of convertible debt 142,247 103,677
Income available to common stockholders $ 1,730,864 15,947,473 $ 0.11 Recent Accounting Standards During the year ended December 31, 2020,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xed Assets</t>
        </is>
      </c>
      <c r="B1" s="2" t="inlineStr">
        <is>
          <t>12 Months Ended</t>
        </is>
      </c>
    </row>
    <row r="2">
      <c r="B2" s="2" t="inlineStr">
        <is>
          <t>Dec. 31, 2020</t>
        </is>
      </c>
    </row>
    <row r="3">
      <c r="A3" s="3" t="inlineStr">
        <is>
          <t>Fixed Assets:</t>
        </is>
      </c>
    </row>
    <row r="4">
      <c r="A4" s="4" t="inlineStr">
        <is>
          <t>Fixed Assets</t>
        </is>
      </c>
      <c r="B4" s="4" t="inlineStr">
        <is>
          <t>3. Fixed Assets
December 31,
2020 2019
Fixed assets:
Computer equipment $ 13,213 $ 13,213
Less accumulated depreciation (13,213 ) (12,522 )
Fixed assets, net $ - $ 691 The Company utilizes the straight-line method for
depreciation, using three to five-year depreciable asset lives. Depreciation expense was not material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3:11:21Z</dcterms:created>
  <dcterms:modified xmlns:dcterms="http://purl.org/dc/terms/" xmlns:xsi="http://www.w3.org/2001/XMLSchema-instance" xsi:type="dcterms:W3CDTF">2021-04-15T13:11:21Z</dcterms:modified>
</cp:coreProperties>
</file>